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Revenue from Contracts with Cus" sheetId="8" state="visible" r:id="rId8"/>
    <sheet xmlns:r="http://schemas.openxmlformats.org/officeDocument/2006/relationships" name="Accounts Receivable and Signifi"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Warrant" sheetId="13" state="visible" r:id="rId13"/>
    <sheet xmlns:r="http://schemas.openxmlformats.org/officeDocument/2006/relationships" name="Share Based Compensation"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Weighted Average Share Counts" sheetId="18" state="visible" r:id="rId18"/>
    <sheet xmlns:r="http://schemas.openxmlformats.org/officeDocument/2006/relationships" name="Related Party Transactions" sheetId="19" state="visible" r:id="rId19"/>
    <sheet xmlns:r="http://schemas.openxmlformats.org/officeDocument/2006/relationships" name="Investment in Joint Ventu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verview and Summary of Signi_2" sheetId="23" state="visible" r:id="rId23"/>
    <sheet xmlns:r="http://schemas.openxmlformats.org/officeDocument/2006/relationships" name="Revenue from Contracts with C_2" sheetId="24" state="visible" r:id="rId24"/>
    <sheet xmlns:r="http://schemas.openxmlformats.org/officeDocument/2006/relationships" name="Accounts Receivable and Signi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Share Based Compensation (Table" sheetId="29" state="visible" r:id="rId29"/>
    <sheet xmlns:r="http://schemas.openxmlformats.org/officeDocument/2006/relationships" name="Fair Value (Tables)" sheetId="30" state="visible" r:id="rId30"/>
    <sheet xmlns:r="http://schemas.openxmlformats.org/officeDocument/2006/relationships" name="Stockholders' Equity (Tables)" sheetId="31" state="visible" r:id="rId31"/>
    <sheet xmlns:r="http://schemas.openxmlformats.org/officeDocument/2006/relationships" name="Weighted Average Share Counts (" sheetId="32" state="visible" r:id="rId32"/>
    <sheet xmlns:r="http://schemas.openxmlformats.org/officeDocument/2006/relationships" name="Investment in Joint Venture (Ta" sheetId="33" state="visible" r:id="rId33"/>
    <sheet xmlns:r="http://schemas.openxmlformats.org/officeDocument/2006/relationships" name="Overview and Summary of Signi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Accounts Receivable and Signi_3" sheetId="38" state="visible" r:id="rId38"/>
    <sheet xmlns:r="http://schemas.openxmlformats.org/officeDocument/2006/relationships" name="Accounts Receivable and Signi_4" sheetId="39" state="visible" r:id="rId39"/>
    <sheet xmlns:r="http://schemas.openxmlformats.org/officeDocument/2006/relationships" name="Accounts Receivable and Signi_5" sheetId="40" state="visible" r:id="rId40"/>
    <sheet xmlns:r="http://schemas.openxmlformats.org/officeDocument/2006/relationships" name="Leases - Narrative (Details)" sheetId="41" state="visible" r:id="rId41"/>
    <sheet xmlns:r="http://schemas.openxmlformats.org/officeDocument/2006/relationships" name="Leases - Components of Lease Co"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Maturities of Operatin"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rivatives - Narrative (Detail" sheetId="48" state="visible" r:id="rId48"/>
    <sheet xmlns:r="http://schemas.openxmlformats.org/officeDocument/2006/relationships" name="Derivatives - Fair Value Cash F" sheetId="49" state="visible" r:id="rId49"/>
    <sheet xmlns:r="http://schemas.openxmlformats.org/officeDocument/2006/relationships" name="Warrant (Details)" sheetId="50" state="visible" r:id="rId50"/>
    <sheet xmlns:r="http://schemas.openxmlformats.org/officeDocument/2006/relationships" name="Share Based Compensation - Shar" sheetId="51" state="visible" r:id="rId51"/>
    <sheet xmlns:r="http://schemas.openxmlformats.org/officeDocument/2006/relationships" name="Share Based Compensation - Narr" sheetId="52" state="visible" r:id="rId52"/>
    <sheet xmlns:r="http://schemas.openxmlformats.org/officeDocument/2006/relationships" name="Fair Value (Details)" sheetId="53" state="visible" r:id="rId53"/>
    <sheet xmlns:r="http://schemas.openxmlformats.org/officeDocument/2006/relationships" name="Income Taxes (Details)" sheetId="54" state="visible" r:id="rId54"/>
    <sheet xmlns:r="http://schemas.openxmlformats.org/officeDocument/2006/relationships" name="Stockholders' Equity - Changes " sheetId="55" state="visible" r:id="rId55"/>
    <sheet xmlns:r="http://schemas.openxmlformats.org/officeDocument/2006/relationships" name="Stockholders' Equity - Narrativ" sheetId="56" state="visible" r:id="rId56"/>
    <sheet xmlns:r="http://schemas.openxmlformats.org/officeDocument/2006/relationships" name="Weighted Average Share Counts -" sheetId="57" state="visible" r:id="rId57"/>
    <sheet xmlns:r="http://schemas.openxmlformats.org/officeDocument/2006/relationships" name="Weighted Average Share Counts_2" sheetId="58" state="visible" r:id="rId58"/>
    <sheet xmlns:r="http://schemas.openxmlformats.org/officeDocument/2006/relationships" name="Related Party Transactions (Det" sheetId="59" state="visible" r:id="rId59"/>
    <sheet xmlns:r="http://schemas.openxmlformats.org/officeDocument/2006/relationships" name="Investment in Joint Venture - N" sheetId="60" state="visible" r:id="rId60"/>
    <sheet xmlns:r="http://schemas.openxmlformats.org/officeDocument/2006/relationships" name="Investment in Joint Venture - 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2</t>
        </is>
      </c>
      <c r="C8" s="4" t="inlineStr">
        <is>
          <t xml:space="preserve"> </t>
        </is>
      </c>
    </row>
    <row r="9">
      <c r="A9" s="4" t="inlineStr">
        <is>
          <t>Entity Registrant Name</t>
        </is>
      </c>
      <c r="B9" s="4" t="inlineStr">
        <is>
          <t>IBEX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17 Pennsylvania Avenue NW</t>
        </is>
      </c>
      <c r="C12" s="4" t="inlineStr">
        <is>
          <t xml:space="preserve"> </t>
        </is>
      </c>
    </row>
    <row r="13">
      <c r="A13" s="4" t="inlineStr">
        <is>
          <t>Entity Address, Address Line Two</t>
        </is>
      </c>
      <c r="B13" s="4" t="inlineStr">
        <is>
          <t>Suite 825</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580-6200</t>
        </is>
      </c>
      <c r="C18" s="4" t="inlineStr">
        <is>
          <t xml:space="preserve"> </t>
        </is>
      </c>
    </row>
    <row r="19">
      <c r="A19" s="4" t="inlineStr">
        <is>
          <t>Title of 12(b) Security</t>
        </is>
      </c>
      <c r="B19" s="4" t="inlineStr">
        <is>
          <t>Common shares, par value $0.0001</t>
        </is>
      </c>
      <c r="C19" s="4" t="inlineStr">
        <is>
          <t xml:space="preserve"> </t>
        </is>
      </c>
    </row>
    <row r="20">
      <c r="A20" s="4" t="inlineStr">
        <is>
          <t>Trading Symbol</t>
        </is>
      </c>
      <c r="B20" s="4" t="inlineStr">
        <is>
          <t>IB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372404</v>
      </c>
    </row>
    <row r="30">
      <c r="A30" s="4" t="inlineStr">
        <is>
          <t>Amendment Flag</t>
        </is>
      </c>
      <c r="B30" s="4" t="inlineStr">
        <is>
          <t>false</t>
        </is>
      </c>
      <c r="C30" s="4" t="inlineStr">
        <is>
          <t xml:space="preserve"> </t>
        </is>
      </c>
    </row>
    <row r="31">
      <c r="A31" s="4" t="inlineStr">
        <is>
          <t>Entity Central Index Key</t>
        </is>
      </c>
      <c r="B31" s="4" t="inlineStr">
        <is>
          <t>0001720420</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06-3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lease obligations primarily for its delivery centers and finance lease obligations primarily for vehicles and other equipment. Leases typically have initial terms of two The components of lease cost are as follows: Three Months Ended March 31, Nine Months Ended March 31, ($000s) 2025 2024 2025 2024 Operating lease cost: Operating lease cost $ 5,380 $ 5,045 $ 14,822 $ 14,923 Variable lease cost 754 787 2,233 2,353 Short-term lease cost 105 — 464 — Total operating lease cost $ 6,239 $ 5,832 $ 17,519 $ 17,276 Finance lease cost: Amortization of right of use assets $ 238 $ 147 $ 691 $ 361 Interest on lease liabilities 74 64 234 154 Total finance lease cost $ 312 $ 211 $ 925 $ 515 The following table presents supplemental balance sheet information related to leases: March 31, June 30, ($000s) 2025 2024 Operating lease assets $ 65,726 $ 59,145 Operating lease liabilities, current 14,225 12,051 Operating lease liabilities, non-current 56,944 53,441 Total operating lease liabilities $ 71,169 $ 65,492 Finance lease assets, net $ 1,615 $ 1,697 Finance lease liabilities, current $ 762 $ 660 Finance lease liabilities, non-current 735 867 Total finance lease liabilities $ 1,497 $ 1,527 The following table presents supplemental cash flow information related to leases: Nine Months Ended March 31, ($000s) 2025 2024 Cash paid for amounts included in the measurement of lease liabilities $ 11,269 $ 9,907 Operating cash flows paid for interest portion of finance leases $ 234 $ 154 Financing cash flows paid for principal portion of finance leases $ 639 $ 342 The following table presents supplemental noncash information related to leases: Nine Months Ended March 31, ($000s) 2025 2024 Right-of-use assets obtained in exchange for lease obligations Operating leases $ 24,377 $ 4,684 Finance leases $ 547 $ 753 Reduction due to reassessment of lease renewal options Right-of-use assets $ (2,426) $ (3,656) Operating lease liabilities $ (2,426) $ (3,689) During the nine months ended March 31, 2025, the Company entered into four significant lease agreements and four significant renewals resulting in noncash operating lease additions of $8.1 million and $15.2 million, respectively, compared to one significant renewal resulting in noncash operating lease additions of $4.0 million during the nine months ended March 31, 2024. March 31, June 30, 2025 2024 Weighted average remaining lease term (in years) Operating leases 4.7 5.1 Finance leases 2.0 2.2 Weighted average discount rate Operating leases 10.4 % 10.5 % Finance leases 20.6 % 22.3 % The following table presents the maturities of our lease liabilities as of March 31, 2025: ($000s) Operating Finance 2025-remainder of year $ 5,051 $ 266 2026 19,687 905 2027 19,128 528 2028 18,187 96 2029 15,969 — Thereafter 14,036 — Total undiscounted lease payments 92,058 1,795 Less: liability accretion (20,889) (298) Total lease liabilities $ 71,169 $ 1,497 </t>
        </is>
      </c>
    </row>
    <row r="5">
      <c r="A5" s="4" t="inlineStr">
        <is>
          <t>Leases</t>
        </is>
      </c>
      <c r="B5" s="4" t="inlineStr">
        <is>
          <t xml:space="preserve">LEASES The Company has operating lease obligations primarily for its delivery centers and finance lease obligations primarily for vehicles and other equipment. Leases typically have initial terms of two The components of lease cost are as follows: Three Months Ended March 31, Nine Months Ended March 31, ($000s) 2025 2024 2025 2024 Operating lease cost: Operating lease cost $ 5,380 $ 5,045 $ 14,822 $ 14,923 Variable lease cost 754 787 2,233 2,353 Short-term lease cost 105 — 464 — Total operating lease cost $ 6,239 $ 5,832 $ 17,519 $ 17,276 Finance lease cost: Amortization of right of use assets $ 238 $ 147 $ 691 $ 361 Interest on lease liabilities 74 64 234 154 Total finance lease cost $ 312 $ 211 $ 925 $ 515 The following table presents supplemental balance sheet information related to leases: March 31, June 30, ($000s) 2025 2024 Operating lease assets $ 65,726 $ 59,145 Operating lease liabilities, current 14,225 12,051 Operating lease liabilities, non-current 56,944 53,441 Total operating lease liabilities $ 71,169 $ 65,492 Finance lease assets, net $ 1,615 $ 1,697 Finance lease liabilities, current $ 762 $ 660 Finance lease liabilities, non-current 735 867 Total finance lease liabilities $ 1,497 $ 1,527 The following table presents supplemental cash flow information related to leases: Nine Months Ended March 31, ($000s) 2025 2024 Cash paid for amounts included in the measurement of lease liabilities $ 11,269 $ 9,907 Operating cash flows paid for interest portion of finance leases $ 234 $ 154 Financing cash flows paid for principal portion of finance leases $ 639 $ 342 The following table presents supplemental noncash information related to leases: Nine Months Ended March 31, ($000s) 2025 2024 Right-of-use assets obtained in exchange for lease obligations Operating leases $ 24,377 $ 4,684 Finance leases $ 547 $ 753 Reduction due to reassessment of lease renewal options Right-of-use assets $ (2,426) $ (3,656) Operating lease liabilities $ (2,426) $ (3,689) During the nine months ended March 31, 2025, the Company entered into four significant lease agreements and four significant renewals resulting in noncash operating lease additions of $8.1 million and $15.2 million, respectively, compared to one significant renewal resulting in noncash operating lease additions of $4.0 million during the nine months ended March 31, 2024. March 31, June 30, 2025 2024 Weighted average remaining lease term (in years) Operating leases 4.7 5.1 Finance leases 2.0 2.2 Weighted average discount rate Operating leases 10.4 % 10.5 % Finance leases 20.6 % 22.3 % The following table presents the maturities of our lease liabilities as of March 31, 2025: ($000s) Operating Finance 2025-remainder of year $ 5,051 $ 266 2026 19,687 905 2027 19,128 528 2028 18,187 96 2029 15,969 — Thereafter 14,036 — Total undiscounted lease payments 92,058 1,795 Less: liability accretion (20,889) (298) Total lease liabilities $ 71,169 $ 1,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March 31, June 30, ($000s) 2025 2024 Debt HSBC Credit Facilities $ 19,100 $ — Finance leases 1,497 1,527 Total debt $ 20,597 $ 1,527 Less: current debt (19,862) (660) Total long-term debt $ 735 $ 867 HSBC Credit Facilities U.S. Credit Agreement On October 29, 2024 (the "Effective Date"), the Company's subsidiaries, Ibex Global Solutions, Inc. ("Ibex US") and Digital Globe Services, LLC, as borrowers, together with the Company and Ibex Global Limited, as guarantors, and the other loan parties and guarantor parties party thereto from time to time, entered into a credit agreement with HSBC Bank USA, National Association ("HSBC U.S.") (the “U.S. Credit Agreement”), which provides for a $25 million secured revolving credit facility (the “U.S. Credit Facility”). The U.S. Credit Facility matures on the earlier of October 29, 2027 and the termination or maturity of the obligations under the UAE Credit Agreement (as defined and described below). Borrowings under the U.S. Credit Facility bear interest at a per annum rate equal to term Secured Overnight Financing Rate ("SOFR") plus 2%, or equal to alternate base rate plus 1%. The U.S. Credit Facility is secured by substantially all of the assets of Ibex US and its wholly owned subsidiaries and guaranteed by the wholly owned U.S. subsidiaries of Ibex US, with an additional guaranty by the Company and Ibex Global Limited. UAE Credit Agreement On the Effective Date, the Company's subsidiary, Ibex Global FZ-LLC (the “UAE Company”) entered into: (i) a revolving loan agreement (committed) together with (ii) a facility offer letter; (iii) a general terms and conditions applicable to corporate banking credit facilities; and (iv) a letter of deviation (collectively, the “UAE Credit Agreement”), in each case, with HSBC Bank Middle East Limited ("HSBC UAE”). The UAE Credit Agreement provides for a committed $50 million post shipment seller revolving loan credit facility (the “UAE Loan Facility”) and a $50,000 credit card facility (the “Commercial Card Facility” and collectively with the UAE Loan Facility, the “UAE Facilities”). The final repayment date for the UAE Credit Agreement is two years from the Effective Date. To secure the UAE Facilities, the Company provided an irrevocable and unconditional guarantee in favor of HSBC UAE with respect to all monies and liabilities owing or incurred by the UAE Company to or in favor of HSBC UAE. Borrowings under the UAE Loan Facility bear interest at a per annum rate equal to 3-month term SOFR plus 2%. The Commercial Card Facility is subject to HSBC UAE’s standard commercial card terms and conditions. The U.S. Credit Facility and the UAE Facilities (collectively, the "HSBC Credit Facilities") replaced the Company's prior revolving credit facility with PNC Bank N.A. (as amended, the "PNC Credit Facility"), which was terminated and repaid in full on the Effective Date. In connection with the termination of the PNC Credit Facility, the Company recognized a loss on extinguishment of $0.2 million during the nine months ended March 31, 2025. As of March 31, 2025, the Company had $46.1 million of borrowing available under the HSBC Credit Facilities based on eligible collateral. The U.S Credit Agreement and UAE Credit Agreement contain certain financial and non-financial covenants, including, among other things, covenants in respect of a total net leverage ratio, fixed charge coverage ratio, and restrictions on incurring additional debt and liens, making certain restricted payments and investments, engaging in certain transactions with affiliates, and disposal of assets. The Company was in compliance with all debt covenants as of March 31, 2025. In connection with the HSBC Credit Facilities, the Company deferred debt issuance costs of $0.9 million, which are included in other current assets and other non-current assets in the consolidated balance sheets as of March 31, 2025. Convertible Debt Refer to Note 11 , "Stockholders' Equity" for additional information regarding the purchase agreement with TRGI (the “TRGI Purchase Agreement”). As part of the transaction, we issued a convertible promissory note, which was repaid on January 9, 2025, using funds drawn from the HSBC Credi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Foreign exchange contracts From time to time, the Company enters into foreign currency exchange contracts, consisting of offsetting foreign exchange option contracts (“collars”), to mitigate foreign exchange fluctuations on the Philippine Peso (“PHP”) within a certain range and on a certain percentage of its PHP operating costs. The collars are designated as cash flow hedges upon inception, in accordance with ASC 815, in order to match the financial results of the hedges with the forecasted transactions. These contracts cover periods commensurate with the expected exposure, generally one The following tables show the notional amount and fair value of our foreign exchange cash flow hedging instruments as of March 31, 2025 and June 30, 2024 : Settlement date Hedged Foreign Notional Fair Value Foreign currency option contracts - assets April 7, 2025 through June 22, 2026 PHP 57.00 - 60.05 $ 64,173 Fair value as of June 30, 2024 $ — Fair value as of March 31, 2025 $ 296 Settlement date Hedged Foreign Notional Fair Value Foreign currency option contracts - liabilities April 7, 2025 through June 22, 2026 PHP 57.00 - 60.05 $ 64,173 Fair value as of June 30, 2024 $ 335 Fair value as of March 31, 2025 $ — The fair value of the collars is included in other current assets, other non-current assets, and accounts payable and accrued liabilities in the consolidated balance sheets. Changes in the fair value of derivatives that are designated and qualify as cash flow hedges are recognized in accumulated other comprehensive income (loss) ("AOCI"). Amounts previously recognized in AOCI are reclassified to cost of services in the periods in which the hedged expenses occur. Refer to Note 11. "Stockholders' Equity" for further details on the change in fair value of our cash flow hedges and the net gain or loss reclassified to earnings from effective hedges during the three and nin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9 Months Ended</t>
        </is>
      </c>
    </row>
    <row r="2">
      <c r="B2" s="2" t="inlineStr">
        <is>
          <t>Mar. 31, 2025</t>
        </is>
      </c>
    </row>
    <row r="3">
      <c r="A3" s="3" t="inlineStr">
        <is>
          <t>Equity [Abstract]</t>
        </is>
      </c>
      <c r="B3" s="4" t="inlineStr">
        <is>
          <t xml:space="preserve"> </t>
        </is>
      </c>
    </row>
    <row r="4">
      <c r="A4" s="4" t="inlineStr">
        <is>
          <t>Warrant</t>
        </is>
      </c>
      <c r="B4" s="4" t="inlineStr">
        <is>
          <t>WARRANT On November 13, 2017, and as subsequently amended, the Company issued to Amazon.com NV Investment Holdings LLC, a subsidiary of Amazon.com, Inc. (“Amazon”), a 10-year warrant to acquire approximately 1,674,017 common shares (the "warrant shares"), representing 10.0% of our equity on a fully diluted basis at the time of the warrant’s issuance. The warrant is exercisable at a price per share of $9.42. The warrant provides for net share settlement, that if elected by the holder, will reduce the number of shares issued upon exercise to reflect the net settlement of the exercise price. The warrant is classified as an equity instrument in accordance with ASU No. 2019-08, which was adopted retroactively on July 1, 2020. The Company determined the grant date fair value of the warrant using the Black-Scholes option pricing model. A total of 1,171,812 warrant shares vested on the satisfaction of specified milestones tied to Amazon’s purchase of services from the Company during the vesting period, which ended on June 30, 2024. Amazon is entitled to customary shelf and piggy-back registration rights with respect to the shares issued upon exercise of the warrant. Amazon may not transfer the warrant except to a wholly-owned subsidiary of Amazon. To date, the warrant has not been exercised, expired or cancelled. The Company did not record any warrant contra revenue during the three and nine months ended March 31, 2025, and approximately $0.3 million and $0.9 million, respectively, during the three and nin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SHARE BASED COMPENSATION The following tables summarize the components of share-based compensation expense recognized in the Company’s consolidated statements of comprehensive income, both by line item and by plan: Three Months Ended March 31, Nine Months Ended March 31, ($000s) 2025 2024 2025 2024 Cost of services $ 95 $ (62) $ 359 $ 7 Selling, general and administrative 1,506 528 3,147 2,734 Total share-based compensation expense $ 1,601 $ 466 $ 3,506 $ 2,741 Three Months Ended March 31, Nine Months Ended March 31, ($000s) 2025 2024 2025 2024 Phantom Stock Plans $ 342 $ (308) $ 1,056 $ (332) 2020 Long term Incentive Plan 1,259 774 2,450 3,073 Total share-based compensation expense $ 1,601 $ 466 $ 3,506 $ 2,741 Restricted stock units During the nine months ended March 31, 2025, the Company granted 65,054 restricted stock units under the 2020 Long Term Incentive Plan, which are subject to service and market conditions based upon the Company's Total Shareholder Return ("TSR") as compared with the TSR of a defined set of peer companies ("TSR awards"). The TSR awards vest equally over three separate performance periods ending on September 30, 2025, September 30, 2026, and September 30, 2027. The Company used a Monte Carlo model to calculate the fair value of the TSR awards. Compensation expense is recorded over the vesting period using a graded vesting model. The weighted average grant-date fair value of awards was $26.25 per award. As of March 31, 2025, there was $7.9 million of total unrecognized compensation expense related to non-vested share-based awards, which is expected to be recognized over a weighted-average period of 3.8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air value hierarchy prioritized the input to valuation techniques used to measure fair value. The hierarchy requires that the Company maximize the use of observable inputs and minimize the use of unobservable inputs. The levels of the fair value hierarchy are as follows: Level 1: Quoted prices for identical instruments traded in active markets. Level 2: Quoted prices for similar instruments in active markets, quoted prices for identical or similar instruments in markets that are not active, and model-based valuation techniques for which all significant assumptions are observable in the market. Level 3: Unobservable inputs that cannot be supported by market activity and that are significant to the fair value of the asset, liability, or equity such as the use of certain pricing models, discounted cash flow models and similar techniques that use significant unobservable inputs. The carrying value of our cash and cash equivalents, accounts receivable, accounts payable and accrued liabilities, accrued payroll and employee-related liabilities, approximate fair value because of their short-term nature. The Company measures its debt at carrying value including accrued interest, which approximates fair value because of its short-term nature. Derivatives designated as cash flow hedge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Phantom stock awards The Company uses the Black-Scholes option pricing model to value our phantom stock awards. All inputs to the model are derived from active market information for identical or similar instruments, including stock price, volatility, and interest rates. The inputs to the valuation pricing models are observable in the market, and as such the phantom stock awards are classified as Level 2 in the fair value hierarchy. The following is a summary of the Company’s fair value measurements on a recurring basis as of March 31, 2025 and June 30, 2024: As of March 31, 2025 Fair Value Measurements Using ($000s) Quoted Prices in Significant Significant Assets Cash flow hedge - foreign currency collars, net $ — $ 296 $ — Total assets $ — $ 296 $ — Liabilities Phantom stock options — 1,920 — Total liabilities $ — $ 1,920 $ — As of June 30, 2024 Fair Value Measurements Using ($000s) Quoted Prices in Significant Significant Liabilities Cash flow hedge - foreign currency collars, net $ — $ 335 $ — Phantom stock options — 1,014 — Total liabilities $ — $ 1,349 $ — These balances are included in other current assets, other non-current assets, accounts payable and accrued liabilities, and other non-current liabilities in the consolidated balance sheets. There were no transfers between the different hierarchy levels during the three and nin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s income tax provision includes the results of the Company’s U.S. operations and its various foreign operations including subsidiaries based in Canada, Jamaica, Nicaragua, Pakistan, Honduras, the Philippines, United Arab Emirates, and Saudi Arabia. Historically, the Company’s Bermuda-based companies are not subject to income tax as there is no corporate income tax in Bermuda. On December 27, 2023, the Bermuda Corporate Income Tax Act 2023 was passed which provides for a 15% corporate tax rate beginning on or after January 1, 2025 for companies with revenue in excess of 750 million Euros. The Company continues to evaluate the impact of this legislation, however, the legislation is not applicable at the current time as the Company's revenues have not exceeded the stated threshold. The Company recorded a provision for income taxes of $2.5 million and $6.8 million in the three and nine months ended March 31, 2025, respectively. The effective tax rate was 19.2% and 20.0% for the three and nine months ended March 31, 2025, respectively. The Company recorded a provision for income taxes of $1.3 million and $3.9 million in the three and nine months ended March 31, 2024, respectively. The effective tax rate was 11.0% and 14.2% for the three and nine months ended March 31, 2024, respectively. The changes in effective tax rates between these periods was primarily attributable to changes in revenue mix across our taxable jurisdictions compared to the prior year. The difference between the effective tax rate applicable to the Company and the 21% U.S. federal statutory rate in the three and nine months ended March 31, 2025 was primarily due to "Tax Holidays" in certain countries in which we operate and the distribution of taxable income in countries with differing tax rates. We have been granted Tax Holidays as an incentive to attract foreign investment by the governments of Nicaragua, Pakistan, Honduras, Jamaica, and certain qualifying locations in the Philippines. Generally, a Tax Holiday is an agreement between us and a foreign government under which we receive certain tax benefits in that country. The aggregate reduction in income tax expense due to the above Tax Holidays was $1.8 million and $4.0 million for the three and nine months ended March 31, 2025, respectively. The aggregate reduction in income tax expense per diluted share was $0.12 and $0.25 for the three and nine months ended March 31, 2025. The aggregate reduction in income tax expense due to the above Tax Holidays was $0.8 million and $3.4 million for the three and nine months ended March 31, 2024, respectively. The aggregate reduction in income tax expense per diluted share was $0.04 and $0.18 for the three and nine months ended March 31, 2024. As of March 31, 2025, we had no unrecognized tax positions and do not expect changes to our uncertain tax position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OCI The following tables presents changes by component: Three months ended March 31, 2024 and 2025 ($000s) Foreign Derivative Defined Total Balance, December 31, 2023 $ (6,282) $ 77 $ 72 $ (6,133) Foreign currency translation (288) — — (288) Unrealized loss on cash flow hedges — (165) — (165) Reclassifications to earnings — 34 — 34 Balance, March 31, 2024 $ (6,570) $ (54) $ 72 $ (6,552) ($000s) Foreign Derivative Defined Total Balance, December 31, 2024 $ (7,406) $ (49) $ 205 $ (7,250) Foreign currency translation 374 — — 374 Unrealized loss on cash flow hedges — 343 — 343 Reclassifications to earnings — 42 — 42 Balance, March 31, 2025 $ (7,032) $ 336 $ 205 $ (6,491) Nine months ended March 31, 2024 and 2025 ($000s) Foreign Derivative Defined Total Balance, June 30, 2023 $ (6,260) $ (124) $ 72 $ (6,312) Foreign currency translation (310) — — (310) Unrealized loss on cash flow hedges — (35) — (35) Reclassifications to earnings — 105 — 105 Balance, March 31, 2024 $ (6,570) $ (54) $ 72 $ (6,552) ($000s) Foreign Derivative Defined Total Balance, June 30, 2024 $ (7,883) $ (235) $ 205 $ (7,913) Foreign currency translation 851 — — 851 Unrealized gain on cash flow hedges — 271 — 271 Reclassifications to earnings — 300 — 300 Balance, March 31, 2025 $ (7,032) $ 336 $ 205 $ (6,491) TRGI Purchase Agreement On November 19, 2024, the Company entered the TRGI Purchase Agreement, pursuant to which the Company purchased from TRGI 3,562,341 issued and outstanding common shares of the Company for an aggregate price of $70 million, of which $45 million was paid in cash and $25 million was paid in the form of a convertible promissory note. The convertible promissory note was repaid on January 9, 2025. Share repurchase programs The Board may authorize share repurchases of the Company’s common shares and the Company had multiple share repurchase plans during the three and nine months ended March 31, 2025 and 2024 . On November 19, 2024 and in connection with the TRGI Purchase Agreement, the Board terminated the Company's then-existing share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9 Months Ended</t>
        </is>
      </c>
    </row>
    <row r="2">
      <c r="B2" s="2" t="inlineStr">
        <is>
          <t>Mar. 31, 2025</t>
        </is>
      </c>
    </row>
    <row r="3">
      <c r="A3" s="3" t="inlineStr">
        <is>
          <t>Earnings Per Share [Abstract]</t>
        </is>
      </c>
      <c r="B3" s="4" t="inlineStr">
        <is>
          <t xml:space="preserve"> </t>
        </is>
      </c>
    </row>
    <row r="4">
      <c r="A4" s="4" t="inlineStr">
        <is>
          <t>Weighted Average Share Counts</t>
        </is>
      </c>
      <c r="B4" s="4" t="inlineStr">
        <is>
          <t xml:space="preserve">WEIGHTED AVERAGE SHARE COUNTS The following tables set forth the components of the computation from basic to diluted earnings per share for net income for the three and nine months ended March 31, 2025 and 2024: Three Months Ended March 31, Nine Months Ended March 31, (000s) 2025 2024 2025 2024 Shares used in basic earnings per share calculation 13,264 17,468 15,109 17,880 Effect of dilutive securities: Employee share-based compensation 301 70 173 92 Warrant 712 498 617 486 Convertible debt 127 — 236 — Total effects of dilutive securities 1,140 568 1,026 578 Shares used in diluted earnings per share calculation 14,404 18,036 16,135 18,458 Shares considered anti-dilutive using the treasury method (153) (565) (252) (555) Net income was adjusted as follows: Three Months Ended March 31, Nine Months Ended March 31, (000s) 2025 2024 2025 2024 Net income $ 10,469 $ 10,310 $ 27,268 $ 23,810 Convertible debt - interest expense, net of tax 33 — 178 — Numerator for diluted EPS $ 10,502 $ 10,310 $ 27,446 $ 23,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agreements with multiple companies under the control of our largest shareholder, TRGI, and with companies which have common directors with us, in the normal course of business. These transactions were executed on mutually agreed terms and include contact center services, back office support services and an office lease. During the three and nine months ended March 31, 2025, the Company recognized revenue of $0.01 million and $0.04 million, respectively, with these related parties. During the three and nine months ended March 31, 2024, the Company recognized revenue of $0.02 million and $0.04 million, respectively, with these related parties. As of March 31, 2025 and June 30, 2024, the Company had accounts receivable of $0.1 million and $0.2 million, respectively, other non-current assets of $1.1 million for both periods, and accounts payable of $— million and $0.1 million, respectively, with these related parties. Refer to Note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2977</v>
      </c>
      <c r="C3" s="6" t="n">
        <v>62720</v>
      </c>
    </row>
    <row r="4">
      <c r="A4" s="4" t="inlineStr">
        <is>
          <t>Accounts receivable, net</t>
        </is>
      </c>
      <c r="B4" s="5" t="n">
        <v>120035</v>
      </c>
      <c r="C4" s="5" t="n">
        <v>98366</v>
      </c>
    </row>
    <row r="5">
      <c r="A5" s="4" t="inlineStr">
        <is>
          <t>Prepaid expenses</t>
        </is>
      </c>
      <c r="B5" s="5" t="n">
        <v>8103</v>
      </c>
      <c r="C5" s="5" t="n">
        <v>7712</v>
      </c>
    </row>
    <row r="6">
      <c r="A6" s="4" t="inlineStr">
        <is>
          <t>Due from related parties</t>
        </is>
      </c>
      <c r="B6" s="5" t="n">
        <v>50</v>
      </c>
      <c r="C6" s="5" t="n">
        <v>192</v>
      </c>
    </row>
    <row r="7">
      <c r="A7" s="4" t="inlineStr">
        <is>
          <t>Tax advances and receivables</t>
        </is>
      </c>
      <c r="B7" s="5" t="n">
        <v>4976</v>
      </c>
      <c r="C7" s="5" t="n">
        <v>9080</v>
      </c>
    </row>
    <row r="8">
      <c r="A8" s="4" t="inlineStr">
        <is>
          <t>Other current assets</t>
        </is>
      </c>
      <c r="B8" s="5" t="n">
        <v>2523</v>
      </c>
      <c r="C8" s="5" t="n">
        <v>1888</v>
      </c>
    </row>
    <row r="9">
      <c r="A9" s="4" t="inlineStr">
        <is>
          <t>Total current assets</t>
        </is>
      </c>
      <c r="B9" s="5" t="n">
        <v>148664</v>
      </c>
      <c r="C9" s="5" t="n">
        <v>179958</v>
      </c>
    </row>
    <row r="10">
      <c r="A10" s="3" t="inlineStr">
        <is>
          <t>Non-current assets</t>
        </is>
      </c>
      <c r="B10" s="4" t="inlineStr">
        <is>
          <t xml:space="preserve"> </t>
        </is>
      </c>
      <c r="C10" s="4" t="inlineStr">
        <is>
          <t xml:space="preserve"> </t>
        </is>
      </c>
    </row>
    <row r="11">
      <c r="A11" s="4" t="inlineStr">
        <is>
          <t>Property and equipment, net</t>
        </is>
      </c>
      <c r="B11" s="5" t="n">
        <v>30481</v>
      </c>
      <c r="C11" s="5" t="n">
        <v>29862</v>
      </c>
    </row>
    <row r="12">
      <c r="A12" s="4" t="inlineStr">
        <is>
          <t>Operating lease assets</t>
        </is>
      </c>
      <c r="B12" s="5" t="n">
        <v>65726</v>
      </c>
      <c r="C12" s="5" t="n">
        <v>59145</v>
      </c>
    </row>
    <row r="13">
      <c r="A13" s="4" t="inlineStr">
        <is>
          <t>Goodwill</t>
        </is>
      </c>
      <c r="B13" s="5" t="n">
        <v>11832</v>
      </c>
      <c r="C13" s="5" t="n">
        <v>11832</v>
      </c>
    </row>
    <row r="14">
      <c r="A14" s="4" t="inlineStr">
        <is>
          <t>Deferred tax asset, net</t>
        </is>
      </c>
      <c r="B14" s="5" t="n">
        <v>5994</v>
      </c>
      <c r="C14" s="5" t="n">
        <v>4285</v>
      </c>
    </row>
    <row r="15">
      <c r="A15" s="4" t="inlineStr">
        <is>
          <t>Other non-current assets</t>
        </is>
      </c>
      <c r="B15" s="5" t="n">
        <v>12034</v>
      </c>
      <c r="C15" s="5" t="n">
        <v>8822</v>
      </c>
    </row>
    <row r="16">
      <c r="A16" s="4" t="inlineStr">
        <is>
          <t>Total non-current assets</t>
        </is>
      </c>
      <c r="B16" s="5" t="n">
        <v>126067</v>
      </c>
      <c r="C16" s="5" t="n">
        <v>113946</v>
      </c>
    </row>
    <row r="17">
      <c r="A17" s="4" t="inlineStr">
        <is>
          <t>Total assets</t>
        </is>
      </c>
      <c r="B17" s="5" t="n">
        <v>274731</v>
      </c>
      <c r="C17" s="5" t="n">
        <v>293904</v>
      </c>
    </row>
    <row r="18">
      <c r="A18" s="3" t="inlineStr">
        <is>
          <t>Current liabilities</t>
        </is>
      </c>
      <c r="B18" s="4" t="inlineStr">
        <is>
          <t xml:space="preserve"> </t>
        </is>
      </c>
      <c r="C18" s="4" t="inlineStr">
        <is>
          <t xml:space="preserve"> </t>
        </is>
      </c>
    </row>
    <row r="19">
      <c r="A19" s="4" t="inlineStr">
        <is>
          <t>Accounts payable and accrued liabilities</t>
        </is>
      </c>
      <c r="B19" s="5" t="n">
        <v>18430</v>
      </c>
      <c r="C19" s="5" t="n">
        <v>16719</v>
      </c>
    </row>
    <row r="20">
      <c r="A20" s="4" t="inlineStr">
        <is>
          <t>Accrued payroll and employee-related liabilities</t>
        </is>
      </c>
      <c r="B20" s="5" t="n">
        <v>29653</v>
      </c>
      <c r="C20" s="5" t="n">
        <v>30674</v>
      </c>
    </row>
    <row r="21">
      <c r="A21" s="4" t="inlineStr">
        <is>
          <t>Current deferred revenue</t>
        </is>
      </c>
      <c r="B21" s="5" t="n">
        <v>6019</v>
      </c>
      <c r="C21" s="5" t="n">
        <v>4749</v>
      </c>
    </row>
    <row r="22">
      <c r="A22" s="4" t="inlineStr">
        <is>
          <t>Current operating lease liabilities</t>
        </is>
      </c>
      <c r="B22" s="5" t="n">
        <v>14225</v>
      </c>
      <c r="C22" s="5" t="n">
        <v>12051</v>
      </c>
    </row>
    <row r="23">
      <c r="A23" s="4" t="inlineStr">
        <is>
          <t>Current debt</t>
        </is>
      </c>
      <c r="B23" s="5" t="n">
        <v>19862</v>
      </c>
      <c r="C23" s="5" t="n">
        <v>660</v>
      </c>
    </row>
    <row r="24">
      <c r="A24" s="4" t="inlineStr">
        <is>
          <t>Due to related parties</t>
        </is>
      </c>
      <c r="B24" s="5" t="n">
        <v>0</v>
      </c>
      <c r="C24" s="5" t="n">
        <v>60</v>
      </c>
    </row>
    <row r="25">
      <c r="A25" s="4" t="inlineStr">
        <is>
          <t>Income taxes payable</t>
        </is>
      </c>
      <c r="B25" s="5" t="n">
        <v>821</v>
      </c>
      <c r="C25" s="5" t="n">
        <v>6083</v>
      </c>
    </row>
    <row r="26">
      <c r="A26" s="4" t="inlineStr">
        <is>
          <t>Total current liabilities</t>
        </is>
      </c>
      <c r="B26" s="5" t="n">
        <v>89010</v>
      </c>
      <c r="C26" s="5" t="n">
        <v>70996</v>
      </c>
    </row>
    <row r="27">
      <c r="A27" s="3" t="inlineStr">
        <is>
          <t>Non-current liabilities</t>
        </is>
      </c>
      <c r="B27" s="4" t="inlineStr">
        <is>
          <t xml:space="preserve"> </t>
        </is>
      </c>
      <c r="C27" s="4" t="inlineStr">
        <is>
          <t xml:space="preserve"> </t>
        </is>
      </c>
    </row>
    <row r="28">
      <c r="A28" s="4" t="inlineStr">
        <is>
          <t>Non-current deferred revenue</t>
        </is>
      </c>
      <c r="B28" s="5" t="n">
        <v>1060</v>
      </c>
      <c r="C28" s="5" t="n">
        <v>1128</v>
      </c>
    </row>
    <row r="29">
      <c r="A29" s="4" t="inlineStr">
        <is>
          <t>Non-current operating lease liabilities</t>
        </is>
      </c>
      <c r="B29" s="5" t="n">
        <v>56944</v>
      </c>
      <c r="C29" s="5" t="n">
        <v>53441</v>
      </c>
    </row>
    <row r="30">
      <c r="A30" s="4" t="inlineStr">
        <is>
          <t>Long-term debt</t>
        </is>
      </c>
      <c r="B30" s="5" t="n">
        <v>735</v>
      </c>
      <c r="C30" s="5" t="n">
        <v>867</v>
      </c>
    </row>
    <row r="31">
      <c r="A31" s="4" t="inlineStr">
        <is>
          <t>Other non-current liabilities</t>
        </is>
      </c>
      <c r="B31" s="5" t="n">
        <v>2801</v>
      </c>
      <c r="C31" s="5" t="n">
        <v>1673</v>
      </c>
    </row>
    <row r="32">
      <c r="A32" s="4" t="inlineStr">
        <is>
          <t>Total non-current liabilities</t>
        </is>
      </c>
      <c r="B32" s="5" t="n">
        <v>61540</v>
      </c>
      <c r="C32" s="5" t="n">
        <v>57109</v>
      </c>
    </row>
    <row r="33">
      <c r="A33" s="4" t="inlineStr">
        <is>
          <t>Total liabilities</t>
        </is>
      </c>
      <c r="B33" s="5" t="n">
        <v>150550</v>
      </c>
      <c r="C33" s="5" t="n">
        <v>128105</v>
      </c>
    </row>
    <row r="34">
      <c r="A34" s="3" t="inlineStr">
        <is>
          <t>Stockholders' equity</t>
        </is>
      </c>
      <c r="B34" s="4" t="inlineStr">
        <is>
          <t xml:space="preserve"> </t>
        </is>
      </c>
      <c r="C34" s="4" t="inlineStr">
        <is>
          <t xml:space="preserve"> </t>
        </is>
      </c>
    </row>
    <row r="35">
      <c r="A35" s="4" t="inlineStr">
        <is>
          <t>Common stock: par value $0.0001, 108,057,967 shares authorized, 13,372,404 and 17,017,476 shares outstanding as of March 31, 2025 and June 30, 2024, respectively</t>
        </is>
      </c>
      <c r="B35" s="5" t="n">
        <v>1</v>
      </c>
      <c r="C35" s="5" t="n">
        <v>2</v>
      </c>
    </row>
    <row r="36">
      <c r="A36" s="4" t="inlineStr">
        <is>
          <t>Additional paid-in capital</t>
        </is>
      </c>
      <c r="B36" s="5" t="n">
        <v>216184</v>
      </c>
      <c r="C36" s="5" t="n">
        <v>210200</v>
      </c>
    </row>
    <row r="37">
      <c r="A37" s="4" t="inlineStr">
        <is>
          <t>Treasury stock at cost: 5,457,123 and 1,567,552 shares as of March 31, 2025 and June 30, 2024, respectively</t>
        </is>
      </c>
      <c r="B37" s="5" t="n">
        <v>-101658</v>
      </c>
      <c r="C37" s="5" t="n">
        <v>-25367</v>
      </c>
    </row>
    <row r="38">
      <c r="A38" s="4" t="inlineStr">
        <is>
          <t>Accumulated other comprehensive loss</t>
        </is>
      </c>
      <c r="B38" s="5" t="n">
        <v>-6491</v>
      </c>
      <c r="C38" s="5" t="n">
        <v>-7913</v>
      </c>
    </row>
    <row r="39">
      <c r="A39" s="4" t="inlineStr">
        <is>
          <t>Retained earnings / (deficit)</t>
        </is>
      </c>
      <c r="B39" s="5" t="n">
        <v>16145</v>
      </c>
      <c r="C39" s="5" t="n">
        <v>-11123</v>
      </c>
    </row>
    <row r="40">
      <c r="A40" s="4" t="inlineStr">
        <is>
          <t>Total stockholders' equity</t>
        </is>
      </c>
      <c r="B40" s="5" t="n">
        <v>124181</v>
      </c>
      <c r="C40" s="5" t="n">
        <v>165799</v>
      </c>
    </row>
    <row r="41">
      <c r="A41" s="4" t="inlineStr">
        <is>
          <t>Total liabilities and stockholders' equity</t>
        </is>
      </c>
      <c r="B41" s="6" t="n">
        <v>274731</v>
      </c>
      <c r="C41" s="6" t="n">
        <v>293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Mar. 31, 2025</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has an investment in Lake Ball, LLC to procure and sell commercial leads for its customers. The Company’s ownership interest is 47.5% and is accounted for under the equity method. The Company’s investment of $0.4 million at March 31, 2025 and June 30, 2024, respectively, is included in other non-current assets in the consolidated balance sheets, while net earnings from the joint venture are included in selling, general and administrative expense in the consolidated statements of comprehensive income. The table below presents our investment in the joint venture : Three Months Ended March 31, Nine Months Ended March 31, ($000s) 2025 2024 2025 2024 Beginning balance $ 417 $ 370 $ 415 $ 372 Dividends received (400) (322) (781) (849) Share of profit 413 382 796 907 Ending balance $ 430 $ 430 $ 430 $ 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469</v>
      </c>
      <c r="C4" s="6" t="n">
        <v>10310</v>
      </c>
      <c r="D4" s="6" t="n">
        <v>27268</v>
      </c>
      <c r="E4" s="6" t="n">
        <v>23810</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r. Mohammed Khaishg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Mr. Mohammed Khaishgi, the Company's Chairman of the Board, adopted a trading plan intended to satisfy Rule 10b5-1(c) to sell up to 75,000 shares of the Company's common stock between June 12, 2025 and March 13, 2026, subject to such shares reaching certain price points.</t>
        </is>
      </c>
    </row>
    <row r="10">
      <c r="A10" s="4" t="inlineStr">
        <is>
          <t>Name</t>
        </is>
      </c>
      <c r="B10" s="4" t="inlineStr">
        <is>
          <t>Mr. Mohammed Khaishgi</t>
        </is>
      </c>
    </row>
    <row r="11">
      <c r="A11" s="4" t="inlineStr">
        <is>
          <t>Title</t>
        </is>
      </c>
      <c r="B11" s="4" t="inlineStr">
        <is>
          <t>Chairman of the Board</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March 13, 2026</t>
        </is>
      </c>
    </row>
    <row r="15">
      <c r="A15" s="4" t="inlineStr">
        <is>
          <t>Arrangement Duration</t>
        </is>
      </c>
      <c r="B15" s="4" t="inlineStr">
        <is>
          <t>362 days</t>
        </is>
      </c>
    </row>
    <row r="16">
      <c r="A16" s="4" t="inlineStr">
        <is>
          <t>Aggregate Available</t>
        </is>
      </c>
      <c r="B16" s="5" t="n">
        <v>75000</v>
      </c>
    </row>
    <row r="17">
      <c r="A17" s="4" t="inlineStr">
        <is>
          <t>Mr. Robert Dechant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Mr. Robert Dechant, the Company's Chief Executive Officer, adopted a trading plan intended to satisfy Rule 10b5-1(c) to sell up to 20,000 shares of the Company's common stock between June 13, 2025 and March 11, 2026, subject to such shares reaching certain price points.</t>
        </is>
      </c>
    </row>
    <row r="20">
      <c r="A20" s="4" t="inlineStr">
        <is>
          <t>Name</t>
        </is>
      </c>
      <c r="B20" s="4" t="inlineStr">
        <is>
          <t>Mr. Robert Dechant</t>
        </is>
      </c>
    </row>
    <row r="21">
      <c r="A21" s="4" t="inlineStr">
        <is>
          <t>Title</t>
        </is>
      </c>
      <c r="B21" s="4" t="inlineStr">
        <is>
          <t>Chief Executive Office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March 11, 2026</t>
        </is>
      </c>
    </row>
    <row r="25">
      <c r="A25" s="4" t="inlineStr">
        <is>
          <t>Arrangement Duration</t>
        </is>
      </c>
      <c r="B25" s="4" t="inlineStr">
        <is>
          <t>365 days</t>
        </is>
      </c>
    </row>
    <row r="26">
      <c r="A26" s="4" t="inlineStr">
        <is>
          <t>Aggregate Available</t>
        </is>
      </c>
      <c r="B26" s="5" t="n">
        <v>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perating segments</t>
        </is>
      </c>
      <c r="B4" s="4" t="inlineStr">
        <is>
          <t>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t>
        </is>
      </c>
    </row>
    <row r="5">
      <c r="A5" s="4" t="inlineStr">
        <is>
          <t>Basis of presentation and principles of consolidation</t>
        </is>
      </c>
      <c r="B5" s="4" t="inlineStr">
        <is>
          <t xml:space="preserve">The Company’s interim consolidated financial statements are prepared in accordance with generally accepted accounting principles in the United States of America (“U.S. GAAP”) and include the financial results of all wholly-owned subsidiaries. All intercompany balances and transactions have been eliminated in consolidation. The Company consolidates variable interest entities ("VIE"), when it is deemed to be the primary beneficiary. The Company is considered the primary beneficiary if it has both (1) the power to direct the activities that most significantly impact the VIE’s economic performance, and (2) the obligation to absorb significant losses of the VIE or the right to receive significant benefits from the VIE. When the Company does not have majority ownership in an entity but exerts significant influence over that entity, the Company accounts for the entity under the equity method of accounting. These unaudit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on Form 10-K for the fiscal year ended June 30, 2024 (the “Annual Report”) as filed with the SEC. There have been no changes to the Company’s significant accounting policies described in the Annual Report that have had a material impact on the Company’s consolidated financial statements and related notes, except for the application of new policies related to VIEs due to transactions entered into during the current year. In the opinion of the Company, these unaudited consolidated financial statements contain all adjustments, consisting of only normal recurring adjustments, necessary for a fair statement of its financial position as of March 31, 2025, its results of operations, comprehensive income, and shareholders’ equity for the three and nine months ended March 31, 2025 and 2024, and cash flows for the nine months ended March 31, 2025 </t>
        </is>
      </c>
    </row>
    <row r="6">
      <c r="A6" s="4" t="inlineStr">
        <is>
          <t>Basis of presentation and principles of consolidation</t>
        </is>
      </c>
      <c r="B6" s="4" t="inlineStr">
        <is>
          <t xml:space="preserve">The Company’s interim consolidated financial statements are prepared in accordance with generally accepted accounting principles in the United States of America (“U.S. GAAP”) and include the financial results of all wholly-owned subsidiaries. All intercompany balances and transactions have been eliminated in consolidation. The Company consolidates variable interest entities ("VIE"), when it is deemed to be the primary beneficiary. The Company is considered the primary beneficiary if it has both (1) the power to direct the activities that most significantly impact the VIE’s economic performance, and (2) the obligation to absorb significant losses of the VIE or the right to receive significant benefits from the VIE. When the Company does not have majority ownership in an entity but exerts significant influence over that entity, the Company accounts for the entity under the equity method of accounting. These unaudit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on Form 10-K for the fiscal year ended June 30, 2024 (the “Annual Report”) as filed with the SEC. There have been no changes to the Company’s significant accounting policies described in the Annual Report that have had a material impact on the Company’s consolidated financial statements and related notes, except for the application of new policies related to VIEs due to transactions entered into during the current year. In the opinion of the Company, these unaudited consolidated financial statements contain all adjustments, consisting of only normal recurring adjustments, necessary for a fair statement of its financial position as of March 31, 2025, its results of operations, comprehensive income, and shareholders’ equity for the three and nine months ended March 31, 2025 and 2024, and cash flows for the nine months ended March 31, 2025 </t>
        </is>
      </c>
    </row>
    <row r="7">
      <c r="A7" s="4" t="inlineStr">
        <is>
          <t>Use of estimates</t>
        </is>
      </c>
      <c r="B7" s="4" t="inlineStr">
        <is>
          <t>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t>
        </is>
      </c>
    </row>
    <row r="8">
      <c r="A8" s="4" t="inlineStr">
        <is>
          <t>Revenue recognition</t>
        </is>
      </c>
      <c r="B8" s="4" t="inlineStr">
        <is>
          <t>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ccounting Standards Codification ("ASC") 606, Revenue from Contracts with Customers.</t>
        </is>
      </c>
    </row>
    <row r="9">
      <c r="A9" s="4" t="inlineStr">
        <is>
          <t>Trade receivables</t>
        </is>
      </c>
      <c r="B9" s="4" t="inlineStr">
        <is>
          <t>In accordance with Accounting Standards Update (“ASU”) No. 2016-13, Financial Instruments - Credit Losses (Topic 326)</t>
        </is>
      </c>
    </row>
    <row r="10">
      <c r="A10" s="4" t="inlineStr">
        <is>
          <t>Concentration of credit risk</t>
        </is>
      </c>
      <c r="B10" s="4" t="inlineStr">
        <is>
          <t>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t>
        </is>
      </c>
    </row>
    <row r="11">
      <c r="A11" s="4" t="inlineStr">
        <is>
          <t>Property and equipment, net</t>
        </is>
      </c>
      <c r="B11" s="4" t="inlineStr">
        <is>
          <t xml:space="preserve">Property and equipment and assets leased under financing leases are carried at cost at the acquisition date and are depreciated using the straight-line method over their estimated useful lives. </t>
        </is>
      </c>
    </row>
    <row r="12">
      <c r="A12" s="4" t="inlineStr">
        <is>
          <t>Leases</t>
        </is>
      </c>
      <c r="B12" s="4" t="inlineStr">
        <is>
          <t>The Company determines whether an arrangement contains a lease at inception in accordance with the provisions of ASC 842, Leases . Operating leases are included in operating lease assets and current and non-current operating lease liabilities, and assets leased under finance leases are included in property and equipment, net and current and long-term debt in the consolidated balance sheets.</t>
        </is>
      </c>
    </row>
    <row r="13">
      <c r="A13" s="4" t="inlineStr">
        <is>
          <t>Contingencies</t>
        </is>
      </c>
      <c r="B13" s="4" t="inlineStr">
        <is>
          <t>The Company is subject to claims and lawsuits filed in the ordinary course of business. Although management does not believe that any such proceedings will have a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t>
        </is>
      </c>
    </row>
    <row r="14">
      <c r="A14" s="4" t="inlineStr">
        <is>
          <t>Share-based compensation plans</t>
        </is>
      </c>
      <c r="B14" s="4" t="inlineStr">
        <is>
          <t>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t>
        </is>
      </c>
    </row>
    <row r="15">
      <c r="A15" s="4" t="inlineStr">
        <is>
          <t>Income taxes</t>
        </is>
      </c>
      <c r="B15" s="4" t="inlineStr">
        <is>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The Company records valuation allowances against its deferred tax assets based on whether it is more likely than not that the deferred tax assets will be realized.</t>
        </is>
      </c>
    </row>
    <row r="16">
      <c r="A16" s="4" t="inlineStr">
        <is>
          <t>Share repurchase programs</t>
        </is>
      </c>
      <c r="B16" s="4" t="inlineStr">
        <is>
          <t>The Company’s board of directors (the “Board”)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The Board will review any authorized repurchase program periodically and may authorize adjustment of its terms and size, and suspend or discontinue the program. The Company has funded and expects to fund future repurchases with its existing cash balance. The share repurchase programs do not obligate the Company to acquire any particular amount of common shares. See Note 11. “Stockholders’ Equity” for more information on share repurchases.</t>
        </is>
      </c>
    </row>
    <row r="17">
      <c r="A17" s="4" t="inlineStr">
        <is>
          <t>Variable Interest Entity</t>
        </is>
      </c>
      <c r="B17" s="4" t="inlineStr">
        <is>
          <t>an agreement with Safeguard, LLC and its controlled affiliate (collectively, “Safeguard"), an unrelated provider of Business Process Outsourcing ("BPO") services. The Company has a variable interest in Safeguard due to Safeguard's lack of sufficient equity. The Company’s variable interest includes certain lease guaranty and exposure to certain severance payment obligations for Safeguard employees servicing ibex's account. Management determined that ibex is not the primary beneficiary as ibex does not have the power to direct or control the activities which most significantly affect Safeguard's financial performance (such as engaging new clients, expanding its offerings, and engaging in financing activities, among others). Accordingly, the Company is not required to consolidate the results of Safeguard.The Company's primary risk of involvement with Safeguard is the loss of its investment and certain obligations that may be due in the event of early termination of the contract. The Company’s investment, which is considered its maximum exposure to loss, of $2.0 million at March 31, 2025 is included in prepaid expenses and other non-current assets in the consolidated balance sheets. Amounts related to early termination of the contract cannot be reasonably estimated as of March 31, 2025. The Company believes that the possibility of a loss is remote. For the three and nine months ended March 31, 2025, the Company did not provide any financial support to Safeguard other than its contractual commitments.</t>
        </is>
      </c>
    </row>
    <row r="18">
      <c r="A18" s="4" t="inlineStr">
        <is>
          <t>Cloud Computing Software Implementation Costs</t>
        </is>
      </c>
      <c r="B18" s="4" t="inlineStr">
        <is>
          <t>The Company incurs costs to implement cloud computing arrangements that are hosted by a third-party vendor. In accordance with ASC 350-40, Goodwill and Other, Internal-Use Software, for cloud computing arrangements that meet the definition of a service contract, the Company capitalizes qualifying implementation costs incurred during the application development stage in prepaid expenses and other non-current assets. Capitalized costs are primarily comprised of third-party consulting fees, direct labor, and related expenses. Capitalization of these costs concludes once the project is substantially complete and the software is ready for the Company's intended use. Once available for its intended use, the capitalized costs will be amortized on a straight-line basis over the term of the associated hosting arrangement including periods covered by an option to extend, and are included in selling, general and administrative expenses in the consolidated statements of comprehensive income. Costs related to data conversion, overhead, general and administrative activities, maintenance, and training are expensed as incurred.</t>
        </is>
      </c>
    </row>
    <row r="19">
      <c r="A19" s="4" t="inlineStr">
        <is>
          <t>Emerging Growth Company</t>
        </is>
      </c>
      <c r="B19" s="4" t="inlineStr">
        <is>
          <t>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t>
        </is>
      </c>
    </row>
    <row r="20">
      <c r="A20" s="4" t="inlineStr">
        <is>
          <t>Recently Issued Accounting Pronouncements</t>
        </is>
      </c>
      <c r="B20" s="4" t="inlineStr">
        <is>
          <t>In November 2023, the Financial Accounting Standards Board (“FASB”) issued ASU No. 2023-07, Segment Reporting (Topic 280): Improvements to Reportable Segment Disclosures, which improve reportable segment disclosure requirements, primarily through enhanced disclosures about significant segment expenses. In addition, the amendments enhance interim disclosure requirements, clarify segment disclosure requirements for entities with a single reportable segment, and contain other disclosure requirements. The amendments in ASU No. 2023-07 are effective for fiscal years beginning after December 15, 2023, and interim periods within fiscal years beginning after December 15, 2024. Early adoption is permitted. We are currently evaluating the impact of the new guidance on the disclosures to our consolidated financial statements. In December 2023, the FASB issued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the income tax expense or benefit from continuing operations (separated by federal, state and foreign). This update also requires entities to disclose their income tax payments to international, federal, state and local jurisdictions, among other changes. The amendments in ASU No. 2023-09 are effective for fiscal years beginning after December 15, 2024. Early adoption is permitted. We are currently evaluating the impact of the new guidance on the disclosures to our consolidated financial stat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Disclosure requirements were set to begin phasing in for fiscal years beginning on or after January 1, 2025. On April 4, 2024, the SEC determined to voluntarily stay the final rules pending certain legal challenges. On March 27, 2025, the SEC voted to end its defense of the climate disclosure rules, and on April 24, 2025, the U.S. Eighth Circuit Court of Appeals ordered the litigation to be held in abeyance and directed the SEC to indicate within 90 days whether the SEC will reconsider or review the climate disclosure rules. We are currently evaluating the impact of the new rules on the disclosures to our consolidated financial statements. In November 2024, the FASB issued ASU No. 2024-03, Income Statement—Reporting Comprehensive Income—Expense Disaggregation Disclosures: Disaggregation of Income Statement Expenses , which requires disclosures about significant expense categories, including but not limited to, employee compensation, depreciation, amortization, and selling expenses. The amendments in ASU No. 2024-03 are effective for fiscal years beginning after December 15, 2026, and interim periods within fiscal years beginning after December 15, 2027. Early adop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Breakdown of Revenues by Geographical Location</t>
        </is>
      </c>
      <c r="B4" s="4" t="inlineStr">
        <is>
          <t xml:space="preserve">The Company generated its revenue from clients based in the United States and other countries as shown below: Three Months Ended March 31, Nine Months Ended March 31, ($000s) 2025 2024 2025 2024 Revenue United States $ 135,590 $ 122,822 $ 395,716 $ 372,612 Other countries 5,146 3,973 15,419 11,426 Total $ 140,736 $ 126,795 $ 411,135 $ 384,038 The following table presents the breakdown of the Company’s revenues by geographical location, based on where the services are provided: Three Months Ended March 31, Nine Months Ended March 31, ($000s) 2025 2024 2025 2024 Revenue Onshore (United States) $ 33,553 $ 30,748 $ 95,595 $ 92,195 Offshore (Philippines, Pakistan) 72,173 60,840 210,446 183,109 Nearshore (Jamaica, Nicaragua, Honduras) 35,010 35,207 105,094 108,734 Total $ 140,736 $ 126,795 $ 411,135 $ 384,038 </t>
        </is>
      </c>
    </row>
    <row r="5">
      <c r="A5" s="4" t="inlineStr">
        <is>
          <t>Schedule of Revenue Disaggregated by Pattern of Revenue Recognition</t>
        </is>
      </c>
      <c r="B5" s="4" t="inlineStr">
        <is>
          <t xml:space="preserve">The following table presents the breakdown of the Company’s revenue by pattern of revenue recognition: Three Months Ended March 31, Nine Months Ended March 31, ($000s) 2025 2024 2025 2024 Pattern of Revenue recognition Services transferred over time $ 129,325 $ 120,029 $ 382,640 $ 360,168 Services transferred at a point in time 11,411 6,766 28,495 23,870 Total $ 140,736 $ 126,795 $ 411,135 $ 384,038 </t>
        </is>
      </c>
    </row>
    <row r="6">
      <c r="A6" s="4" t="inlineStr">
        <is>
          <t>Schedule of Movement in Deferred Revenue</t>
        </is>
      </c>
      <c r="B6" s="4" t="inlineStr">
        <is>
          <t xml:space="preserve">The movement in deferred revenue was as follows: Three Months Ended March 31, Nine Months Ended March 31, ($000s) 2025 2024 2025 2024 Beginning balance $ 8,342 $ 8,097 $ 5,877 $ 7,796 Revenue recognized (2,065) (2,368) (5,938) (7,301) Revenue deferred 802 969 7,140 6,203 Ending balance $ 7,079 $ 6,698 $ 7,079 $ 6,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Significant Client (Tables)</t>
        </is>
      </c>
      <c r="B1" s="2" t="inlineStr">
        <is>
          <t>9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net in the accompanying consolidated balance sheets, consists of the following: March 31, June 30, ($000s) 2025 2024 Accounts receivable $ 120,222 $ 98,438 Less: Allowance for credit losses (187) (72) Accounts receivable, net $ 120,035 $ 98,366 </t>
        </is>
      </c>
    </row>
    <row r="5">
      <c r="A5" s="4" t="inlineStr">
        <is>
          <t>Schedule of Activity in Allowance for Credit Losses</t>
        </is>
      </c>
      <c r="B5" s="4" t="inlineStr">
        <is>
          <t xml:space="preserve">Activity in the Company’s allowance for credit losses consists of the following: Three Months Ended March 31, Nine Months Ended March 31, ($000s) 2025 2024 2025 2024 Beginning balance $ 348 $ 117 $ 72 $ 120 Provision for credit losses 105 69 449 93 Reversal of provision for credit losses — (13) (21) (31) Uncollectible receivables written off (266) (67) (313) (78) Effect of foreign exchange — 1 — 3 Ending balance $ 187 $ 107 $ 187 $ 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Lease Cost and Supplemental Cash Flow Information</t>
        </is>
      </c>
      <c r="B4" s="4" t="inlineStr">
        <is>
          <t>The components of lease cost are as follows: Three Months Ended March 31, Nine Months Ended March 31, ($000s) 2025 2024 2025 2024 Operating lease cost: Operating lease cost $ 5,380 $ 5,045 $ 14,822 $ 14,923 Variable lease cost 754 787 2,233 2,353 Short-term lease cost 105 — 464 — Total operating lease cost $ 6,239 $ 5,832 $ 17,519 $ 17,276 Finance lease cost: Amortization of right of use assets $ 238 $ 147 $ 691 $ 361 Interest on lease liabilities 74 64 234 154 Total finance lease cost $ 312 $ 211 $ 925 $ 515 The following table presents supplemental cash flow information related to leases: Nine Months Ended March 31, ($000s) 2025 2024 Cash paid for amounts included in the measurement of lease liabilities $ 11,269 $ 9,907 Operating cash flows paid for interest portion of finance leases $ 234 $ 154 Financing cash flows paid for principal portion of finance leases $ 639 $ 342 The following table presents supplemental noncash information related to leases: Nine Months Ended March 31, ($000s) 2025 2024 Right-of-use assets obtained in exchange for lease obligations Operating leases $ 24,377 $ 4,684 Finance leases $ 547 $ 753 Reduction due to reassessment of lease renewal options Right-of-use assets $ (2,426) $ (3,656) Operating lease liabilities $ (2,426) $ (3,689) During the nine months ended March 31, 2025, the Company entered into four significant lease agreements and four significant renewals resulting in noncash operating lease additions of $8.1 million and $15.2 million, respectively, compared to one significant renewal resulting in noncash operating lease additions of $4.0 million during the nine months ended March 31, 2024. March 31, June 30, 2025 2024 Weighted average remaining lease term (in years) Operating leases 4.7 5.1 Finance leases 2.0 2.2 Weighted average discount rate Operating leases 10.4 % 10.5 % Finance leases 20.6 % 22.3 %</t>
        </is>
      </c>
    </row>
    <row r="5">
      <c r="A5" s="4" t="inlineStr">
        <is>
          <t>Schedule of Assets and Liabilities, Leases</t>
        </is>
      </c>
      <c r="B5" s="4" t="inlineStr">
        <is>
          <t xml:space="preserve">The following table presents supplemental balance sheet information related to leases: March 31, June 30, ($000s) 2025 2024 Operating lease assets $ 65,726 $ 59,145 Operating lease liabilities, current 14,225 12,051 Operating lease liabilities, non-current 56,944 53,441 Total operating lease liabilities $ 71,169 $ 65,492 Finance lease assets, net $ 1,615 $ 1,697 Finance lease liabilities, current $ 762 $ 660 Finance lease liabilities, non-current 735 867 Total finance lease liabilities $ 1,497 $ 1,527 </t>
        </is>
      </c>
    </row>
    <row r="6">
      <c r="A6" s="4" t="inlineStr">
        <is>
          <t>Schedule of Operating Lease Maturity</t>
        </is>
      </c>
      <c r="B6" s="4" t="inlineStr">
        <is>
          <t xml:space="preserve">The following table presents the maturities of our lease liabilities as of March 31, 2025: ($000s) Operating Finance 2025-remainder of year $ 5,051 $ 266 2026 19,687 905 2027 19,128 528 2028 18,187 96 2029 15,969 — Thereafter 14,036 — Total undiscounted lease payments 92,058 1,795 Less: liability accretion (20,889) (298) Total lease liabilities $ 71,169 $ 1,497 </t>
        </is>
      </c>
    </row>
    <row r="7">
      <c r="A7" s="4" t="inlineStr">
        <is>
          <t>Schedule of Finance Lease Maturity</t>
        </is>
      </c>
      <c r="B7" s="4" t="inlineStr">
        <is>
          <t xml:space="preserve">The following table presents the maturities of our lease liabilities as of March 31, 2025: ($000s) Operating Finance 2025-remainder of year $ 5,051 $ 266 2026 19,687 905 2027 19,128 528 2028 18,187 96 2029 15,969 — Thereafter 14,036 — Total undiscounted lease payments 92,058 1,795 Less: liability accretion (20,889) (298) Total lease liabilities $ 71,169 $ 1,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s of the following: March 31, June 30, ($000s) 2025 2024 Debt HSBC Credit Facilities $ 19,100 $ — Finance leases 1,497 1,527 Total debt $ 20,597 $ 1,527 Less: current debt (19,862) (660) Total long-term debt $ 735 $ 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how the notional amount and fair value of our foreign exchange cash flow hedging instruments as of March 31, 2025 and June 30, 2024 : Settlement date Hedged Foreign Notional Fair Value Foreign currency option contracts - assets April 7, 2025 through June 22, 2026 PHP 57.00 - 60.05 $ 64,173 Fair value as of June 30, 2024 $ — Fair value as of March 31, 2025 $ 296 Settlement date Hedged Foreign Notional Fair Value Foreign currency option contracts - liabilities April 7, 2025 through June 22, 2026 PHP 57.00 - 60.05 $ 64,173 Fair value as of June 30, 2024 $ 335 Fair value as of March 31, 202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ummary of Components of Share-Based Compensation Expense</t>
        </is>
      </c>
      <c r="B4" s="4" t="inlineStr">
        <is>
          <t xml:space="preserve">The following tables summarize the components of share-based compensation expense recognized in the Company’s consolidated statements of comprehensive income, both by line item and by plan: Three Months Ended March 31, Nine Months Ended March 31, ($000s) 2025 2024 2025 2024 Cost of services $ 95 $ (62) $ 359 $ 7 Selling, general and administrative 1,506 528 3,147 2,734 Total share-based compensation expense $ 1,601 $ 466 $ 3,506 $ 2,741 Three Months Ended March 31, Nine Months Ended March 31, ($000s) 2025 2024 2025 2024 Phantom Stock Plans $ 342 $ (308) $ 1,056 $ (332) 2020 Long term Incentive Plan 1,259 774 2,450 3,073 Total share-based compensation expense $ 1,601 $ 466 $ 3,506 $ 2,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8057967</v>
      </c>
      <c r="C4" s="5" t="n">
        <v>108057967</v>
      </c>
    </row>
    <row r="5">
      <c r="A5" s="4" t="inlineStr">
        <is>
          <t>Common stock: shares outstanding (in shares)</t>
        </is>
      </c>
      <c r="B5" s="5" t="n">
        <v>13372404</v>
      </c>
      <c r="C5" s="5" t="n">
        <v>17017476</v>
      </c>
    </row>
    <row r="6">
      <c r="A6" s="4" t="inlineStr">
        <is>
          <t>Treasury stock at cost (in shares)</t>
        </is>
      </c>
      <c r="B6" s="5" t="n">
        <v>5457123</v>
      </c>
      <c r="C6" s="5" t="n">
        <v>1567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Measurements on a Recurring Basis</t>
        </is>
      </c>
      <c r="B4" s="4" t="inlineStr">
        <is>
          <t xml:space="preserve">The following is a summary of the Company’s fair value measurements on a recurring basis as of March 31, 2025 and June 30, 2024: As of March 31, 2025 Fair Value Measurements Using ($000s) Quoted Prices in Significant Significant Assets Cash flow hedge - foreign currency collars, net $ — $ 296 $ — Total assets $ — $ 296 $ — Liabilities Phantom stock options — 1,920 — Total liabilities $ — $ 1,920 $ — As of June 30, 2024 Fair Value Measurements Using ($000s) Quoted Prices in Significant Significant Liabilities Cash flow hedge - foreign currency collars, net $ — $ 335 $ — Phantom stock options — 1,014 — Total liabilities $ — $ 1,3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by Component</t>
        </is>
      </c>
      <c r="B4" s="4" t="inlineStr">
        <is>
          <t>The following tables presents changes by component: Three months ended March 31, 2024 and 2025 ($000s) Foreign Derivative Defined Total Balance, December 31, 2023 $ (6,282) $ 77 $ 72 $ (6,133) Foreign currency translation (288) — — (288) Unrealized loss on cash flow hedges — (165) — (165) Reclassifications to earnings — 34 — 34 Balance, March 31, 2024 $ (6,570) $ (54) $ 72 $ (6,552) ($000s) Foreign Derivative Defined Total Balance, December 31, 2024 $ (7,406) $ (49) $ 205 $ (7,250) Foreign currency translation 374 — — 374 Unrealized loss on cash flow hedges — 343 — 343 Reclassifications to earnings — 42 — 42 Balance, March 31, 2025 $ (7,032) $ 336 $ 205 $ (6,491) Nine months ended March 31, 2024 and 2025 ($000s) Foreign Derivative Defined Total Balance, June 30, 2023 $ (6,260) $ (124) $ 72 $ (6,312) Foreign currency translation (310) — — (310) Unrealized loss on cash flow hedges — (35) — (35) Reclassifications to earnings — 105 — 105 Balance, March 31, 2024 $ (6,570) $ (54) $ 72 $ (6,552) ($000s) Foreign Derivative Defined Total Balance, June 30, 2024 $ (7,883) $ (235) $ 205 $ (7,913) Foreign currency translation 851 — — 851 Unrealized gain on cash flow hedges — 271 — 271 Reclassifications to earnings — 300 — 300 Balance, March 31, 2025 $ (7,032) $ 336 $ 205 $ (6,4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eighted Average Share Counts (Tables)</t>
        </is>
      </c>
      <c r="B1" s="2" t="inlineStr">
        <is>
          <t>9 Months Ended</t>
        </is>
      </c>
    </row>
    <row r="2">
      <c r="B2" s="2" t="inlineStr">
        <is>
          <t>Mar. 31, 2025</t>
        </is>
      </c>
    </row>
    <row r="3">
      <c r="A3" s="3" t="inlineStr">
        <is>
          <t>Earnings Per Share [Abstract]</t>
        </is>
      </c>
      <c r="B3" s="4" t="inlineStr">
        <is>
          <t xml:space="preserve"> </t>
        </is>
      </c>
    </row>
    <row r="4">
      <c r="A4" s="4" t="inlineStr">
        <is>
          <t>Schedule of Components of Computation from Basic to Diluted Earnings Per Share</t>
        </is>
      </c>
      <c r="B4" s="4" t="inlineStr">
        <is>
          <t>The following tables set forth the components of the computation from basic to diluted earnings per share for net income for the three and nine months ended March 31, 2025 and 2024: Three Months Ended March 31, Nine Months Ended March 31, (000s) 2025 2024 2025 2024 Shares used in basic earnings per share calculation 13,264 17,468 15,109 17,880 Effect of dilutive securities: Employee share-based compensation 301 70 173 92 Warrant 712 498 617 486 Convertible debt 127 — 236 — Total effects of dilutive securities 1,140 568 1,026 578 Shares used in diluted earnings per share calculation 14,404 18,036 16,135 18,458 Shares considered anti-dilutive using the treasury method (153) (565) (252) (555)</t>
        </is>
      </c>
    </row>
    <row r="5">
      <c r="A5" s="4" t="inlineStr">
        <is>
          <t>Schedule of Earnings Per Share, Basic and Diluted</t>
        </is>
      </c>
      <c r="B5" s="4" t="inlineStr">
        <is>
          <t xml:space="preserve">Net income was adjusted as follows: Three Months Ended March 31, Nine Months Ended March 31, (000s) 2025 2024 2025 2024 Net income $ 10,469 $ 10,310 $ 27,268 $ 23,810 Convertible debt - interest expense, net of tax 33 — 178 — Numerator for diluted EPS $ 10,502 $ 10,310 $ 27,446 $ 23,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9 Months Ended</t>
        </is>
      </c>
    </row>
    <row r="2">
      <c r="B2" s="2" t="inlineStr">
        <is>
          <t>Mar. 31, 2025</t>
        </is>
      </c>
    </row>
    <row r="3">
      <c r="A3" s="3" t="inlineStr">
        <is>
          <t>Equity Method Investments and Joint Ventures [Abstract]</t>
        </is>
      </c>
      <c r="B3" s="4" t="inlineStr">
        <is>
          <t xml:space="preserve"> </t>
        </is>
      </c>
    </row>
    <row r="4">
      <c r="A4" s="4" t="inlineStr">
        <is>
          <t>Summarized Financial Information for Joint Venture</t>
        </is>
      </c>
      <c r="B4" s="4" t="inlineStr">
        <is>
          <t xml:space="preserve">The table below presents our investment in the joint venture : Three Months Ended March 31, Nine Months Ended March 31, ($000s) 2025 2024 2025 2024 Beginning balance $ 417 $ 370 $ 415 $ 372 Dividends received (400) (322) (781) (849) Share of profit 413 382 796 907 Ending balance $ 430 $ 430 $ 430 $ 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Overview and Summary of Significant Accounting Policies - (Details) $ in Millions</t>
        </is>
      </c>
      <c r="B1" s="2" t="inlineStr">
        <is>
          <t>3 Months Ended</t>
        </is>
      </c>
      <c r="D1" s="2" t="inlineStr">
        <is>
          <t>9 Months Ended</t>
        </is>
      </c>
    </row>
    <row r="2">
      <c r="B2" s="2" t="inlineStr">
        <is>
          <t>Mar. 31, 2025 USD ($)</t>
        </is>
      </c>
      <c r="C2" s="2" t="inlineStr">
        <is>
          <t>Mar. 31, 2024 USD ($)</t>
        </is>
      </c>
      <c r="D2" s="2" t="inlineStr">
        <is>
          <t>Mar. 31, 2025 USD ($) segment</t>
        </is>
      </c>
      <c r="E2" s="2" t="inlineStr">
        <is>
          <t>Mar.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Capitalized cost | $</t>
        </is>
      </c>
      <c r="B6" s="9" t="n">
        <v>0.1</v>
      </c>
      <c r="C6" s="9" t="n">
        <v>1.2</v>
      </c>
      <c r="D6" s="9" t="n">
        <v>1.2</v>
      </c>
      <c r="E6" s="9" t="n">
        <v>2.4</v>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Maximum exposure to loss | $</t>
        </is>
      </c>
      <c r="B9" s="6" t="n">
        <v>2</v>
      </c>
      <c r="C9" s="4" t="inlineStr">
        <is>
          <t xml:space="preserve"> </t>
        </is>
      </c>
      <c r="D9" s="6" t="n">
        <v>2</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otice period for contract termination</t>
        </is>
      </c>
      <c r="B12" s="4" t="inlineStr">
        <is>
          <t>30 days</t>
        </is>
      </c>
      <c r="C12" s="4" t="inlineStr">
        <is>
          <t xml:space="preserve"> </t>
        </is>
      </c>
      <c r="D12" s="4" t="inlineStr">
        <is>
          <t>30 day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Notice period for contract termination</t>
        </is>
      </c>
      <c r="B15" s="4" t="inlineStr">
        <is>
          <t>120 days</t>
        </is>
      </c>
      <c r="C15" s="4" t="inlineStr">
        <is>
          <t xml:space="preserve"> </t>
        </is>
      </c>
      <c r="D15" s="4" t="inlineStr">
        <is>
          <t>120 days</t>
        </is>
      </c>
      <c r="E15"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Breakdown of Revenues by Geographical Loc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0736</v>
      </c>
      <c r="C4" s="6" t="n">
        <v>126795</v>
      </c>
      <c r="D4" s="6" t="n">
        <v>411135</v>
      </c>
      <c r="E4" s="6" t="n">
        <v>38403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5590</v>
      </c>
      <c r="C7" s="5" t="n">
        <v>122822</v>
      </c>
      <c r="D7" s="5" t="n">
        <v>395716</v>
      </c>
      <c r="E7" s="5" t="n">
        <v>372612</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146</v>
      </c>
      <c r="C10" s="5" t="n">
        <v>3973</v>
      </c>
      <c r="D10" s="5" t="n">
        <v>15419</v>
      </c>
      <c r="E10" s="5" t="n">
        <v>11426</v>
      </c>
    </row>
    <row r="11">
      <c r="A11" s="4" t="inlineStr">
        <is>
          <t>Onshore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3553</v>
      </c>
      <c r="C13" s="5" t="n">
        <v>30748</v>
      </c>
      <c r="D13" s="5" t="n">
        <v>95595</v>
      </c>
      <c r="E13" s="5" t="n">
        <v>92195</v>
      </c>
    </row>
    <row r="14">
      <c r="A14" s="4" t="inlineStr">
        <is>
          <t>Offshore (Philippines, Pakist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2173</v>
      </c>
      <c r="C16" s="5" t="n">
        <v>60840</v>
      </c>
      <c r="D16" s="5" t="n">
        <v>210446</v>
      </c>
      <c r="E16" s="5" t="n">
        <v>183109</v>
      </c>
    </row>
    <row r="17">
      <c r="A17" s="4" t="inlineStr">
        <is>
          <t>Nearshore (Jamaica, Nicaragua, Hondur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5010</v>
      </c>
      <c r="C19" s="6" t="n">
        <v>35207</v>
      </c>
      <c r="D19" s="6" t="n">
        <v>105094</v>
      </c>
      <c r="E19" s="6" t="n">
        <v>108734</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Pattern of Revenue Recogni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0736</v>
      </c>
      <c r="C4" s="6" t="n">
        <v>126795</v>
      </c>
      <c r="D4" s="6" t="n">
        <v>411135</v>
      </c>
      <c r="E4" s="6" t="n">
        <v>384038</v>
      </c>
    </row>
    <row r="5">
      <c r="A5" s="4" t="inlineStr">
        <is>
          <t>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9325</v>
      </c>
      <c r="C7" s="5" t="n">
        <v>120029</v>
      </c>
      <c r="D7" s="5" t="n">
        <v>382640</v>
      </c>
      <c r="E7" s="5" t="n">
        <v>360168</v>
      </c>
    </row>
    <row r="8">
      <c r="A8" s="4" t="inlineStr">
        <is>
          <t>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1411</v>
      </c>
      <c r="C10" s="6" t="n">
        <v>6766</v>
      </c>
      <c r="D10" s="6" t="n">
        <v>28495</v>
      </c>
      <c r="E10" s="6" t="n">
        <v>2387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Movement in Deferred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342</v>
      </c>
      <c r="C4" s="6" t="n">
        <v>8097</v>
      </c>
      <c r="D4" s="6" t="n">
        <v>5877</v>
      </c>
      <c r="E4" s="6" t="n">
        <v>7796</v>
      </c>
    </row>
    <row r="5">
      <c r="A5" s="4" t="inlineStr">
        <is>
          <t>Revenue recognized</t>
        </is>
      </c>
      <c r="B5" s="5" t="n">
        <v>-2065</v>
      </c>
      <c r="C5" s="5" t="n">
        <v>-2368</v>
      </c>
      <c r="D5" s="5" t="n">
        <v>-5938</v>
      </c>
      <c r="E5" s="5" t="n">
        <v>-7301</v>
      </c>
    </row>
    <row r="6">
      <c r="A6" s="4" t="inlineStr">
        <is>
          <t>Revenue deferred</t>
        </is>
      </c>
      <c r="B6" s="5" t="n">
        <v>802</v>
      </c>
      <c r="C6" s="5" t="n">
        <v>969</v>
      </c>
      <c r="D6" s="5" t="n">
        <v>7140</v>
      </c>
      <c r="E6" s="5" t="n">
        <v>6203</v>
      </c>
    </row>
    <row r="7">
      <c r="A7" s="4" t="inlineStr">
        <is>
          <t>Ending balance</t>
        </is>
      </c>
      <c r="B7" s="6" t="n">
        <v>7079</v>
      </c>
      <c r="C7" s="6" t="n">
        <v>6698</v>
      </c>
      <c r="D7" s="6" t="n">
        <v>7079</v>
      </c>
      <c r="E7" s="6" t="n">
        <v>6698</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Significant Client - Accounts Receivable, Net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20222</v>
      </c>
      <c r="C3" s="4" t="inlineStr">
        <is>
          <t xml:space="preserve"> </t>
        </is>
      </c>
      <c r="D3" s="6" t="n">
        <v>98438</v>
      </c>
      <c r="E3" s="4" t="inlineStr">
        <is>
          <t xml:space="preserve"> </t>
        </is>
      </c>
      <c r="F3" s="4" t="inlineStr">
        <is>
          <t xml:space="preserve"> </t>
        </is>
      </c>
      <c r="G3" s="4" t="inlineStr">
        <is>
          <t xml:space="preserve"> </t>
        </is>
      </c>
    </row>
    <row r="4">
      <c r="A4" s="4" t="inlineStr">
        <is>
          <t>Less: Allowance for credit losses</t>
        </is>
      </c>
      <c r="B4" s="5" t="n">
        <v>-187</v>
      </c>
      <c r="C4" s="6" t="n">
        <v>-348</v>
      </c>
      <c r="D4" s="5" t="n">
        <v>-72</v>
      </c>
      <c r="E4" s="6" t="n">
        <v>-107</v>
      </c>
      <c r="F4" s="6" t="n">
        <v>-117</v>
      </c>
      <c r="G4" s="6" t="n">
        <v>-120</v>
      </c>
    </row>
    <row r="5">
      <c r="A5" s="4" t="inlineStr">
        <is>
          <t>Accounts receivable, net</t>
        </is>
      </c>
      <c r="B5" s="6" t="n">
        <v>120035</v>
      </c>
      <c r="C5" s="4" t="inlineStr">
        <is>
          <t xml:space="preserve"> </t>
        </is>
      </c>
      <c r="D5" s="6" t="n">
        <v>98366</v>
      </c>
      <c r="E5" s="4" t="inlineStr">
        <is>
          <t xml:space="preserve"> </t>
        </is>
      </c>
      <c r="F5" s="4" t="inlineStr">
        <is>
          <t xml:space="preserve"> </t>
        </is>
      </c>
      <c r="G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Significant Client - Activity in Allowance for Credit Loss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8</v>
      </c>
      <c r="C4" s="6" t="n">
        <v>117</v>
      </c>
      <c r="D4" s="6" t="n">
        <v>72</v>
      </c>
      <c r="E4" s="6" t="n">
        <v>120</v>
      </c>
    </row>
    <row r="5">
      <c r="A5" s="4" t="inlineStr">
        <is>
          <t>Provision for credit losses</t>
        </is>
      </c>
      <c r="B5" s="5" t="n">
        <v>105</v>
      </c>
      <c r="C5" s="5" t="n">
        <v>69</v>
      </c>
      <c r="D5" s="5" t="n">
        <v>449</v>
      </c>
      <c r="E5" s="5" t="n">
        <v>93</v>
      </c>
    </row>
    <row r="6">
      <c r="A6" s="4" t="inlineStr">
        <is>
          <t>Reversal of provision for credit losses</t>
        </is>
      </c>
      <c r="B6" s="5" t="n">
        <v>0</v>
      </c>
      <c r="C6" s="5" t="n">
        <v>-13</v>
      </c>
      <c r="D6" s="5" t="n">
        <v>-21</v>
      </c>
      <c r="E6" s="5" t="n">
        <v>-31</v>
      </c>
    </row>
    <row r="7">
      <c r="A7" s="4" t="inlineStr">
        <is>
          <t>Uncollectible receivables written off</t>
        </is>
      </c>
      <c r="B7" s="5" t="n">
        <v>-266</v>
      </c>
      <c r="C7" s="5" t="n">
        <v>-67</v>
      </c>
      <c r="D7" s="5" t="n">
        <v>-313</v>
      </c>
      <c r="E7" s="5" t="n">
        <v>-78</v>
      </c>
    </row>
    <row r="8">
      <c r="A8" s="4" t="inlineStr">
        <is>
          <t>Effect of foreign exchange</t>
        </is>
      </c>
      <c r="B8" s="5" t="n">
        <v>0</v>
      </c>
      <c r="C8" s="5" t="n">
        <v>1</v>
      </c>
      <c r="D8" s="5" t="n">
        <v>0</v>
      </c>
      <c r="E8" s="5" t="n">
        <v>3</v>
      </c>
    </row>
    <row r="9">
      <c r="A9" s="4" t="inlineStr">
        <is>
          <t>Ending balance</t>
        </is>
      </c>
      <c r="B9" s="6" t="n">
        <v>187</v>
      </c>
      <c r="C9" s="6" t="n">
        <v>107</v>
      </c>
      <c r="D9" s="6" t="n">
        <v>187</v>
      </c>
      <c r="E9" s="6" t="n">
        <v>107</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40736</v>
      </c>
      <c r="C4" s="6" t="n">
        <v>126795</v>
      </c>
      <c r="D4" s="6" t="n">
        <v>411135</v>
      </c>
      <c r="E4" s="6" t="n">
        <v>384038</v>
      </c>
    </row>
    <row r="5">
      <c r="A5" s="4" t="inlineStr">
        <is>
          <t>Cost of services (exclusive of depreciation and amortization presented separately below)</t>
        </is>
      </c>
      <c r="B5" s="5" t="n">
        <v>96017</v>
      </c>
      <c r="C5" s="5" t="n">
        <v>87083</v>
      </c>
      <c r="D5" s="5" t="n">
        <v>284820</v>
      </c>
      <c r="E5" s="5" t="n">
        <v>271163</v>
      </c>
    </row>
    <row r="6">
      <c r="A6" s="4" t="inlineStr">
        <is>
          <t>Selling, general and administrative</t>
        </is>
      </c>
      <c r="B6" s="5" t="n">
        <v>27061</v>
      </c>
      <c r="C6" s="5" t="n">
        <v>23565</v>
      </c>
      <c r="D6" s="5" t="n">
        <v>78982</v>
      </c>
      <c r="E6" s="5" t="n">
        <v>71462</v>
      </c>
    </row>
    <row r="7">
      <c r="A7" s="4" t="inlineStr">
        <is>
          <t>Depreciation and amortization</t>
        </is>
      </c>
      <c r="B7" s="5" t="n">
        <v>4329</v>
      </c>
      <c r="C7" s="5" t="n">
        <v>4865</v>
      </c>
      <c r="D7" s="5" t="n">
        <v>12984</v>
      </c>
      <c r="E7" s="5" t="n">
        <v>14853</v>
      </c>
    </row>
    <row r="8">
      <c r="A8" s="4" t="inlineStr">
        <is>
          <t>Total operating expenses</t>
        </is>
      </c>
      <c r="B8" s="5" t="n">
        <v>127407</v>
      </c>
      <c r="C8" s="5" t="n">
        <v>115513</v>
      </c>
      <c r="D8" s="5" t="n">
        <v>376786</v>
      </c>
      <c r="E8" s="5" t="n">
        <v>357478</v>
      </c>
    </row>
    <row r="9">
      <c r="A9" s="4" t="inlineStr">
        <is>
          <t>Income from operations</t>
        </is>
      </c>
      <c r="B9" s="5" t="n">
        <v>13329</v>
      </c>
      <c r="C9" s="5" t="n">
        <v>11282</v>
      </c>
      <c r="D9" s="5" t="n">
        <v>34349</v>
      </c>
      <c r="E9" s="5" t="n">
        <v>26560</v>
      </c>
    </row>
    <row r="10">
      <c r="A10" s="4" t="inlineStr">
        <is>
          <t>Interest income</t>
        </is>
      </c>
      <c r="B10" s="5" t="n">
        <v>32</v>
      </c>
      <c r="C10" s="5" t="n">
        <v>431</v>
      </c>
      <c r="D10" s="5" t="n">
        <v>926</v>
      </c>
      <c r="E10" s="5" t="n">
        <v>1529</v>
      </c>
    </row>
    <row r="11">
      <c r="A11" s="4" t="inlineStr">
        <is>
          <t>Interest expense</t>
        </is>
      </c>
      <c r="B11" s="5" t="n">
        <v>-404</v>
      </c>
      <c r="C11" s="5" t="n">
        <v>-124</v>
      </c>
      <c r="D11" s="5" t="n">
        <v>-1186</v>
      </c>
      <c r="E11" s="5" t="n">
        <v>-339</v>
      </c>
    </row>
    <row r="12">
      <c r="A12" s="4" t="inlineStr">
        <is>
          <t>Income before income taxes</t>
        </is>
      </c>
      <c r="B12" s="5" t="n">
        <v>12957</v>
      </c>
      <c r="C12" s="5" t="n">
        <v>11589</v>
      </c>
      <c r="D12" s="5" t="n">
        <v>34089</v>
      </c>
      <c r="E12" s="5" t="n">
        <v>27750</v>
      </c>
    </row>
    <row r="13">
      <c r="A13" s="4" t="inlineStr">
        <is>
          <t>Provision for income tax expense</t>
        </is>
      </c>
      <c r="B13" s="5" t="n">
        <v>-2488</v>
      </c>
      <c r="C13" s="5" t="n">
        <v>-1279</v>
      </c>
      <c r="D13" s="5" t="n">
        <v>-6821</v>
      </c>
      <c r="E13" s="5" t="n">
        <v>-3940</v>
      </c>
    </row>
    <row r="14">
      <c r="A14" s="4" t="inlineStr">
        <is>
          <t>Net income</t>
        </is>
      </c>
      <c r="B14" s="5" t="n">
        <v>10469</v>
      </c>
      <c r="C14" s="5" t="n">
        <v>10310</v>
      </c>
      <c r="D14" s="5" t="n">
        <v>27268</v>
      </c>
      <c r="E14" s="5" t="n">
        <v>23810</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t>
        </is>
      </c>
      <c r="B16" s="5" t="n">
        <v>374</v>
      </c>
      <c r="C16" s="5" t="n">
        <v>-288</v>
      </c>
      <c r="D16" s="5" t="n">
        <v>851</v>
      </c>
      <c r="E16" s="5" t="n">
        <v>-310</v>
      </c>
    </row>
    <row r="17">
      <c r="A17" s="4" t="inlineStr">
        <is>
          <t>Unrealized gain / (loss) on cash flow hedging instruments, net of tax</t>
        </is>
      </c>
      <c r="B17" s="5" t="n">
        <v>385</v>
      </c>
      <c r="C17" s="5" t="n">
        <v>-131</v>
      </c>
      <c r="D17" s="5" t="n">
        <v>571</v>
      </c>
      <c r="E17" s="5" t="n">
        <v>70</v>
      </c>
    </row>
    <row r="18">
      <c r="A18" s="4" t="inlineStr">
        <is>
          <t>Total other comprehensive income / (loss)</t>
        </is>
      </c>
      <c r="B18" s="5" t="n">
        <v>759</v>
      </c>
      <c r="C18" s="5" t="n">
        <v>-419</v>
      </c>
      <c r="D18" s="5" t="n">
        <v>1422</v>
      </c>
      <c r="E18" s="5" t="n">
        <v>-240</v>
      </c>
    </row>
    <row r="19">
      <c r="A19" s="4" t="inlineStr">
        <is>
          <t>Total comprehensive income</t>
        </is>
      </c>
      <c r="B19" s="6" t="n">
        <v>11228</v>
      </c>
      <c r="C19" s="6" t="n">
        <v>9891</v>
      </c>
      <c r="D19" s="6" t="n">
        <v>28690</v>
      </c>
      <c r="E19" s="6" t="n">
        <v>23570</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79</v>
      </c>
      <c r="C21" s="8" t="n">
        <v>0.59</v>
      </c>
      <c r="D21" s="8" t="n">
        <v>1.8</v>
      </c>
      <c r="E21" s="8" t="n">
        <v>1.33</v>
      </c>
    </row>
    <row r="22">
      <c r="A22" s="4" t="inlineStr">
        <is>
          <t>Diluted (in dollars per share)</t>
        </is>
      </c>
      <c r="B22" s="8" t="n">
        <v>0.73</v>
      </c>
      <c r="C22" s="8" t="n">
        <v>0.57</v>
      </c>
      <c r="D22" s="8" t="n">
        <v>1.7</v>
      </c>
      <c r="E22" s="8" t="n">
        <v>1.2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3264</v>
      </c>
      <c r="C24" s="5" t="n">
        <v>17468</v>
      </c>
      <c r="D24" s="5" t="n">
        <v>15109</v>
      </c>
      <c r="E24" s="5" t="n">
        <v>17880</v>
      </c>
    </row>
    <row r="25">
      <c r="A25" s="4" t="inlineStr">
        <is>
          <t>Diluted (in shares)</t>
        </is>
      </c>
      <c r="B25" s="5" t="n">
        <v>14404</v>
      </c>
      <c r="C25" s="5" t="n">
        <v>18036</v>
      </c>
      <c r="D25" s="5" t="n">
        <v>16135</v>
      </c>
      <c r="E25" s="5" t="n">
        <v>1845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Significant Client - Narrative (Details)</t>
        </is>
      </c>
      <c r="B1" s="2" t="inlineStr">
        <is>
          <t>9 Months Ended</t>
        </is>
      </c>
    </row>
    <row r="2">
      <c r="B2" s="2" t="inlineStr">
        <is>
          <t>Mar. 31, 2025</t>
        </is>
      </c>
      <c r="C2" s="2" t="inlineStr">
        <is>
          <t>Mar. 31, 2024</t>
        </is>
      </c>
    </row>
    <row r="3">
      <c r="A3" s="4" t="inlineStr">
        <is>
          <t>Client 1 | Revenue from Contract with Customer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s</t>
        </is>
      </c>
      <c r="B5" s="10" t="n">
        <v>0.11</v>
      </c>
      <c r="C5" s="10" t="n">
        <v>0.1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8" customWidth="1" min="2" max="2"/>
    <col width="28" customWidth="1" min="3" max="3"/>
  </cols>
  <sheetData>
    <row r="1">
      <c r="A1" s="1" t="inlineStr">
        <is>
          <t>Leases - Narrative (Details) $ in Millions</t>
        </is>
      </c>
      <c r="B1" s="2" t="inlineStr">
        <is>
          <t>9 Months Ended</t>
        </is>
      </c>
    </row>
    <row r="2">
      <c r="B2" s="2" t="inlineStr">
        <is>
          <t>Mar. 31, 2025 USD ($) lease</t>
        </is>
      </c>
      <c r="C2" s="2" t="inlineStr">
        <is>
          <t>Mar. 31, 2024 USD ($) lease</t>
        </is>
      </c>
    </row>
    <row r="3">
      <c r="A3" s="3" t="inlineStr">
        <is>
          <t>Lessee, Lease, Description [Line Items]</t>
        </is>
      </c>
      <c r="B3" s="4" t="inlineStr">
        <is>
          <t xml:space="preserve"> </t>
        </is>
      </c>
      <c r="C3" s="4" t="inlineStr">
        <is>
          <t xml:space="preserve"> </t>
        </is>
      </c>
    </row>
    <row r="4">
      <c r="A4" s="4" t="inlineStr">
        <is>
          <t>Number of lease agreements | lease</t>
        </is>
      </c>
      <c r="B4" s="5" t="n">
        <v>4</v>
      </c>
      <c r="C4" s="4" t="inlineStr">
        <is>
          <t xml:space="preserve"> </t>
        </is>
      </c>
    </row>
    <row r="5">
      <c r="A5" s="4" t="inlineStr">
        <is>
          <t>Number of lease renewals | lease</t>
        </is>
      </c>
      <c r="B5" s="5" t="n">
        <v>4</v>
      </c>
      <c r="C5" s="5" t="n">
        <v>1</v>
      </c>
    </row>
    <row r="6">
      <c r="A6" s="4" t="inlineStr">
        <is>
          <t>Lease obligation incurred</t>
        </is>
      </c>
      <c r="B6" s="4" t="inlineStr">
        <is>
          <t xml:space="preserve"> </t>
        </is>
      </c>
      <c r="C6" s="6" t="n">
        <v>4</v>
      </c>
    </row>
    <row r="7">
      <c r="A7" s="4" t="inlineStr">
        <is>
          <t>Lease Agree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obligation incurred</t>
        </is>
      </c>
      <c r="B9" s="9" t="n">
        <v>8.1</v>
      </c>
      <c r="C9" s="4" t="inlineStr">
        <is>
          <t xml:space="preserve"> </t>
        </is>
      </c>
    </row>
    <row r="10">
      <c r="A10" s="4" t="inlineStr">
        <is>
          <t>Lease Renewal</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obligation incurred</t>
        </is>
      </c>
      <c r="B12" s="9" t="n">
        <v>15.2</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2 years</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term of contract</t>
        </is>
      </c>
      <c r="B18" s="4" t="inlineStr">
        <is>
          <t>15 years</t>
        </is>
      </c>
      <c r="C1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80</v>
      </c>
      <c r="C4" s="6" t="n">
        <v>5045</v>
      </c>
      <c r="D4" s="6" t="n">
        <v>14822</v>
      </c>
      <c r="E4" s="6" t="n">
        <v>14923</v>
      </c>
    </row>
    <row r="5">
      <c r="A5" s="4" t="inlineStr">
        <is>
          <t>Variable lease cost</t>
        </is>
      </c>
      <c r="B5" s="5" t="n">
        <v>754</v>
      </c>
      <c r="C5" s="5" t="n">
        <v>787</v>
      </c>
      <c r="D5" s="5" t="n">
        <v>2233</v>
      </c>
      <c r="E5" s="5" t="n">
        <v>2353</v>
      </c>
    </row>
    <row r="6">
      <c r="A6" s="4" t="inlineStr">
        <is>
          <t>Short-term lease cost</t>
        </is>
      </c>
      <c r="B6" s="5" t="n">
        <v>105</v>
      </c>
      <c r="C6" s="5" t="n">
        <v>0</v>
      </c>
      <c r="D6" s="5" t="n">
        <v>464</v>
      </c>
      <c r="E6" s="5" t="n">
        <v>0</v>
      </c>
    </row>
    <row r="7">
      <c r="A7" s="4" t="inlineStr">
        <is>
          <t>Total operating lease cost</t>
        </is>
      </c>
      <c r="B7" s="5" t="n">
        <v>6239</v>
      </c>
      <c r="C7" s="5" t="n">
        <v>5832</v>
      </c>
      <c r="D7" s="5" t="n">
        <v>17519</v>
      </c>
      <c r="E7" s="5" t="n">
        <v>17276</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of right of use assets</t>
        </is>
      </c>
      <c r="B9" s="5" t="n">
        <v>238</v>
      </c>
      <c r="C9" s="5" t="n">
        <v>147</v>
      </c>
      <c r="D9" s="5" t="n">
        <v>691</v>
      </c>
      <c r="E9" s="5" t="n">
        <v>361</v>
      </c>
    </row>
    <row r="10">
      <c r="A10" s="4" t="inlineStr">
        <is>
          <t>Interest on lease liabilities</t>
        </is>
      </c>
      <c r="B10" s="5" t="n">
        <v>74</v>
      </c>
      <c r="C10" s="5" t="n">
        <v>64</v>
      </c>
      <c r="D10" s="5" t="n">
        <v>234</v>
      </c>
      <c r="E10" s="5" t="n">
        <v>154</v>
      </c>
    </row>
    <row r="11">
      <c r="A11" s="4" t="inlineStr">
        <is>
          <t>Total finance lease cost</t>
        </is>
      </c>
      <c r="B11" s="6" t="n">
        <v>312</v>
      </c>
      <c r="C11" s="6" t="n">
        <v>211</v>
      </c>
      <c r="D11" s="6" t="n">
        <v>925</v>
      </c>
      <c r="E11" s="6" t="n">
        <v>515</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5</t>
        </is>
      </c>
      <c r="C1" s="2" t="inlineStr">
        <is>
          <t>Jun. 30, 2024</t>
        </is>
      </c>
    </row>
    <row r="2">
      <c r="A2" s="3" t="inlineStr">
        <is>
          <t>Leases [Abstract]</t>
        </is>
      </c>
      <c r="B2" s="4" t="inlineStr">
        <is>
          <t xml:space="preserve"> </t>
        </is>
      </c>
      <c r="C2" s="4" t="inlineStr">
        <is>
          <t xml:space="preserve"> </t>
        </is>
      </c>
    </row>
    <row r="3">
      <c r="A3" s="4" t="inlineStr">
        <is>
          <t>Operating lease assets</t>
        </is>
      </c>
      <c r="B3" s="6" t="n">
        <v>65726</v>
      </c>
      <c r="C3" s="6" t="n">
        <v>59145</v>
      </c>
    </row>
    <row r="4">
      <c r="A4" s="4" t="inlineStr">
        <is>
          <t>Operating lease liabilities, current</t>
        </is>
      </c>
      <c r="B4" s="5" t="n">
        <v>14225</v>
      </c>
      <c r="C4" s="5" t="n">
        <v>12051</v>
      </c>
    </row>
    <row r="5">
      <c r="A5" s="4" t="inlineStr">
        <is>
          <t>Operating lease liabilities, non-current</t>
        </is>
      </c>
      <c r="B5" s="5" t="n">
        <v>56944</v>
      </c>
      <c r="C5" s="5" t="n">
        <v>53441</v>
      </c>
    </row>
    <row r="6">
      <c r="A6" s="4" t="inlineStr">
        <is>
          <t>Total operating lease liabilities</t>
        </is>
      </c>
      <c r="B6" s="5" t="n">
        <v>71169</v>
      </c>
      <c r="C6" s="5" t="n">
        <v>65492</v>
      </c>
    </row>
    <row r="7">
      <c r="A7" s="4" t="inlineStr">
        <is>
          <t>Finance lease assets, net</t>
        </is>
      </c>
      <c r="B7" s="5" t="n">
        <v>1615</v>
      </c>
      <c r="C7" s="5" t="n">
        <v>1697</v>
      </c>
    </row>
    <row r="8">
      <c r="A8" s="4" t="inlineStr">
        <is>
          <t>Finance lease liabilities, current</t>
        </is>
      </c>
      <c r="B8" s="5" t="n">
        <v>762</v>
      </c>
      <c r="C8" s="5" t="n">
        <v>660</v>
      </c>
    </row>
    <row r="9">
      <c r="A9" s="4" t="inlineStr">
        <is>
          <t>Finance lease liabilities, non-current</t>
        </is>
      </c>
      <c r="B9" s="5" t="n">
        <v>735</v>
      </c>
      <c r="C9" s="5" t="n">
        <v>867</v>
      </c>
    </row>
    <row r="10">
      <c r="A10" s="4" t="inlineStr">
        <is>
          <t>Total lease liabilities</t>
        </is>
      </c>
      <c r="B10" s="6" t="n">
        <v>1497</v>
      </c>
      <c r="C10" s="6" t="n">
        <v>1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Leases - Supplemental Cash Flow Information (Details) - USD ($) $ in Thousands</t>
        </is>
      </c>
      <c r="B1" s="2" t="inlineStr">
        <is>
          <t>9 Months Ended</t>
        </is>
      </c>
    </row>
    <row r="2">
      <c r="B2" s="2" t="inlineStr">
        <is>
          <t>Mar. 31, 2025</t>
        </is>
      </c>
      <c r="C2" s="2" t="inlineStr">
        <is>
          <t>Mar. 31, 2024</t>
        </is>
      </c>
      <c r="D2" s="2" t="inlineStr">
        <is>
          <t>Jun. 30, 2024</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11269</v>
      </c>
      <c r="C4" s="6" t="n">
        <v>9907</v>
      </c>
      <c r="D4" s="4" t="inlineStr">
        <is>
          <t xml:space="preserve"> </t>
        </is>
      </c>
    </row>
    <row r="5">
      <c r="A5" s="4" t="inlineStr">
        <is>
          <t>Operating cash flows paid for interest portion of finance leases</t>
        </is>
      </c>
      <c r="B5" s="5" t="n">
        <v>234</v>
      </c>
      <c r="C5" s="5" t="n">
        <v>154</v>
      </c>
      <c r="D5" s="4" t="inlineStr">
        <is>
          <t xml:space="preserve"> </t>
        </is>
      </c>
    </row>
    <row r="6">
      <c r="A6" s="4" t="inlineStr">
        <is>
          <t>Financing cash flows paid for principal portion of finance leases</t>
        </is>
      </c>
      <c r="B6" s="5" t="n">
        <v>639</v>
      </c>
      <c r="C6" s="5" t="n">
        <v>342</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24377</v>
      </c>
      <c r="C8" s="5" t="n">
        <v>4684</v>
      </c>
      <c r="D8" s="4" t="inlineStr">
        <is>
          <t xml:space="preserve"> </t>
        </is>
      </c>
    </row>
    <row r="9">
      <c r="A9" s="4" t="inlineStr">
        <is>
          <t>Finance leases</t>
        </is>
      </c>
      <c r="B9" s="5" t="n">
        <v>547</v>
      </c>
      <c r="C9" s="5" t="n">
        <v>753</v>
      </c>
      <c r="D9" s="4" t="inlineStr">
        <is>
          <t xml:space="preserve"> </t>
        </is>
      </c>
    </row>
    <row r="10">
      <c r="A10" s="3" t="inlineStr">
        <is>
          <t>Reduction due to reassessment of lease renewal options</t>
        </is>
      </c>
      <c r="B10" s="4" t="inlineStr">
        <is>
          <t xml:space="preserve"> </t>
        </is>
      </c>
      <c r="C10" s="4" t="inlineStr">
        <is>
          <t xml:space="preserve"> </t>
        </is>
      </c>
      <c r="D10" s="4" t="inlineStr">
        <is>
          <t xml:space="preserve"> </t>
        </is>
      </c>
    </row>
    <row r="11">
      <c r="A11" s="4" t="inlineStr">
        <is>
          <t>Right-of-use assets</t>
        </is>
      </c>
      <c r="B11" s="5" t="n">
        <v>-2426</v>
      </c>
      <c r="C11" s="5" t="n">
        <v>-3656</v>
      </c>
      <c r="D11" s="4" t="inlineStr">
        <is>
          <t xml:space="preserve"> </t>
        </is>
      </c>
    </row>
    <row r="12">
      <c r="A12" s="4" t="inlineStr">
        <is>
          <t>Operating lease liabilities</t>
        </is>
      </c>
      <c r="B12" s="6" t="n">
        <v>-2426</v>
      </c>
      <c r="C12" s="6" t="n">
        <v>-3689</v>
      </c>
      <c r="D12" s="4" t="inlineStr">
        <is>
          <t xml:space="preserve"> </t>
        </is>
      </c>
    </row>
    <row r="13">
      <c r="A13" s="3" t="inlineStr">
        <is>
          <t>Weighted average remaining lease term (in years)</t>
        </is>
      </c>
      <c r="B13" s="4" t="inlineStr">
        <is>
          <t xml:space="preserve"> </t>
        </is>
      </c>
      <c r="C13" s="4" t="inlineStr">
        <is>
          <t xml:space="preserve"> </t>
        </is>
      </c>
      <c r="D13" s="4" t="inlineStr">
        <is>
          <t xml:space="preserve"> </t>
        </is>
      </c>
    </row>
    <row r="14">
      <c r="A14" s="4" t="inlineStr">
        <is>
          <t>Operating leases</t>
        </is>
      </c>
      <c r="B14" s="4" t="inlineStr">
        <is>
          <t>4 years 8 months 12 days</t>
        </is>
      </c>
      <c r="C14" s="4" t="inlineStr">
        <is>
          <t xml:space="preserve"> </t>
        </is>
      </c>
      <c r="D14" s="4" t="inlineStr">
        <is>
          <t>5 years 1 month 6 days</t>
        </is>
      </c>
    </row>
    <row r="15">
      <c r="A15" s="4" t="inlineStr">
        <is>
          <t>Finance leases</t>
        </is>
      </c>
      <c r="B15" s="4" t="inlineStr">
        <is>
          <t>2 years</t>
        </is>
      </c>
      <c r="C15" s="4" t="inlineStr">
        <is>
          <t xml:space="preserve"> </t>
        </is>
      </c>
      <c r="D15" s="4" t="inlineStr">
        <is>
          <t>2 years 2 months 12 days</t>
        </is>
      </c>
    </row>
    <row r="16">
      <c r="A16" s="3" t="inlineStr">
        <is>
          <t>Weighted average discount rate</t>
        </is>
      </c>
      <c r="B16" s="4" t="inlineStr">
        <is>
          <t xml:space="preserve"> </t>
        </is>
      </c>
      <c r="C16" s="4" t="inlineStr">
        <is>
          <t xml:space="preserve"> </t>
        </is>
      </c>
      <c r="D16" s="4" t="inlineStr">
        <is>
          <t xml:space="preserve"> </t>
        </is>
      </c>
    </row>
    <row r="17">
      <c r="A17" s="4" t="inlineStr">
        <is>
          <t>Operating leases</t>
        </is>
      </c>
      <c r="B17" s="11" t="n">
        <v>0.104</v>
      </c>
      <c r="C17" s="4" t="inlineStr">
        <is>
          <t xml:space="preserve"> </t>
        </is>
      </c>
      <c r="D17" s="11" t="n">
        <v>0.105</v>
      </c>
    </row>
    <row r="18">
      <c r="A18" s="4" t="inlineStr">
        <is>
          <t>Finance leases</t>
        </is>
      </c>
      <c r="B18" s="11" t="n">
        <v>0.206</v>
      </c>
      <c r="C18" s="4" t="inlineStr">
        <is>
          <t xml:space="preserve"> </t>
        </is>
      </c>
      <c r="D18" s="11" t="n">
        <v>0.2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Mar. 31, 2025</t>
        </is>
      </c>
      <c r="C1" s="2" t="inlineStr">
        <is>
          <t>Jun. 30, 2024</t>
        </is>
      </c>
    </row>
    <row r="2">
      <c r="A2" s="3" t="inlineStr">
        <is>
          <t>Operating  Leases</t>
        </is>
      </c>
      <c r="B2" s="4" t="inlineStr">
        <is>
          <t xml:space="preserve"> </t>
        </is>
      </c>
      <c r="C2" s="4" t="inlineStr">
        <is>
          <t xml:space="preserve"> </t>
        </is>
      </c>
    </row>
    <row r="3">
      <c r="A3" s="4" t="inlineStr">
        <is>
          <t>2025-remainder of year</t>
        </is>
      </c>
      <c r="B3" s="6" t="n">
        <v>5051</v>
      </c>
      <c r="C3" s="4" t="inlineStr">
        <is>
          <t xml:space="preserve"> </t>
        </is>
      </c>
    </row>
    <row r="4">
      <c r="A4" s="4" t="inlineStr">
        <is>
          <t>2026</t>
        </is>
      </c>
      <c r="B4" s="5" t="n">
        <v>19687</v>
      </c>
      <c r="C4" s="4" t="inlineStr">
        <is>
          <t xml:space="preserve"> </t>
        </is>
      </c>
    </row>
    <row r="5">
      <c r="A5" s="4" t="inlineStr">
        <is>
          <t>2027</t>
        </is>
      </c>
      <c r="B5" s="5" t="n">
        <v>19128</v>
      </c>
      <c r="C5" s="4" t="inlineStr">
        <is>
          <t xml:space="preserve"> </t>
        </is>
      </c>
    </row>
    <row r="6">
      <c r="A6" s="4" t="inlineStr">
        <is>
          <t>2028</t>
        </is>
      </c>
      <c r="B6" s="5" t="n">
        <v>18187</v>
      </c>
      <c r="C6" s="4" t="inlineStr">
        <is>
          <t xml:space="preserve"> </t>
        </is>
      </c>
    </row>
    <row r="7">
      <c r="A7" s="4" t="inlineStr">
        <is>
          <t>2029</t>
        </is>
      </c>
      <c r="B7" s="5" t="n">
        <v>15969</v>
      </c>
      <c r="C7" s="4" t="inlineStr">
        <is>
          <t xml:space="preserve"> </t>
        </is>
      </c>
    </row>
    <row r="8">
      <c r="A8" s="4" t="inlineStr">
        <is>
          <t>Thereafter</t>
        </is>
      </c>
      <c r="B8" s="5" t="n">
        <v>14036</v>
      </c>
      <c r="C8" s="4" t="inlineStr">
        <is>
          <t xml:space="preserve"> </t>
        </is>
      </c>
    </row>
    <row r="9">
      <c r="A9" s="4" t="inlineStr">
        <is>
          <t>Total undiscounted lease payments</t>
        </is>
      </c>
      <c r="B9" s="5" t="n">
        <v>92058</v>
      </c>
      <c r="C9" s="4" t="inlineStr">
        <is>
          <t xml:space="preserve"> </t>
        </is>
      </c>
    </row>
    <row r="10">
      <c r="A10" s="4" t="inlineStr">
        <is>
          <t>Less: liability accretion</t>
        </is>
      </c>
      <c r="B10" s="5" t="n">
        <v>-20889</v>
      </c>
      <c r="C10" s="4" t="inlineStr">
        <is>
          <t xml:space="preserve"> </t>
        </is>
      </c>
    </row>
    <row r="11">
      <c r="A11" s="4" t="inlineStr">
        <is>
          <t>Total lease liabilities</t>
        </is>
      </c>
      <c r="B11" s="5" t="n">
        <v>71169</v>
      </c>
      <c r="C11" s="6" t="n">
        <v>65492</v>
      </c>
    </row>
    <row r="12">
      <c r="A12" s="3" t="inlineStr">
        <is>
          <t>Finance  Leases</t>
        </is>
      </c>
      <c r="B12" s="4" t="inlineStr">
        <is>
          <t xml:space="preserve"> </t>
        </is>
      </c>
      <c r="C12" s="4" t="inlineStr">
        <is>
          <t xml:space="preserve"> </t>
        </is>
      </c>
    </row>
    <row r="13">
      <c r="A13" s="4" t="inlineStr">
        <is>
          <t>2025-remainder of year</t>
        </is>
      </c>
      <c r="B13" s="5" t="n">
        <v>266</v>
      </c>
      <c r="C13" s="4" t="inlineStr">
        <is>
          <t xml:space="preserve"> </t>
        </is>
      </c>
    </row>
    <row r="14">
      <c r="A14" s="4" t="inlineStr">
        <is>
          <t>2026</t>
        </is>
      </c>
      <c r="B14" s="5" t="n">
        <v>905</v>
      </c>
      <c r="C14" s="4" t="inlineStr">
        <is>
          <t xml:space="preserve"> </t>
        </is>
      </c>
    </row>
    <row r="15">
      <c r="A15" s="4" t="inlineStr">
        <is>
          <t>2027</t>
        </is>
      </c>
      <c r="B15" s="5" t="n">
        <v>528</v>
      </c>
      <c r="C15" s="4" t="inlineStr">
        <is>
          <t xml:space="preserve"> </t>
        </is>
      </c>
    </row>
    <row r="16">
      <c r="A16" s="4" t="inlineStr">
        <is>
          <t>2028</t>
        </is>
      </c>
      <c r="B16" s="5" t="n">
        <v>96</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undiscounted lease payments</t>
        </is>
      </c>
      <c r="B19" s="5" t="n">
        <v>1795</v>
      </c>
      <c r="C19" s="4" t="inlineStr">
        <is>
          <t xml:space="preserve"> </t>
        </is>
      </c>
    </row>
    <row r="20">
      <c r="A20" s="4" t="inlineStr">
        <is>
          <t>Less: liability accretion</t>
        </is>
      </c>
      <c r="B20" s="5" t="n">
        <v>-298</v>
      </c>
      <c r="C20" s="4" t="inlineStr">
        <is>
          <t xml:space="preserve"> </t>
        </is>
      </c>
    </row>
    <row r="21">
      <c r="A21" s="4" t="inlineStr">
        <is>
          <t>Total lease liabilities</t>
        </is>
      </c>
      <c r="B21" s="6" t="n">
        <v>1497</v>
      </c>
      <c r="C21" s="6" t="n">
        <v>1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Jun. 30, 2024</t>
        </is>
      </c>
    </row>
    <row r="2">
      <c r="A2" s="3" t="inlineStr">
        <is>
          <t>Schedule of Debt [Line Items]</t>
        </is>
      </c>
      <c r="B2" s="4" t="inlineStr">
        <is>
          <t xml:space="preserve"> </t>
        </is>
      </c>
      <c r="C2" s="4" t="inlineStr">
        <is>
          <t xml:space="preserve"> </t>
        </is>
      </c>
    </row>
    <row r="3">
      <c r="A3" s="4" t="inlineStr">
        <is>
          <t>Finance leases</t>
        </is>
      </c>
      <c r="B3" s="6" t="n">
        <v>1497</v>
      </c>
      <c r="C3" s="6" t="n">
        <v>1527</v>
      </c>
    </row>
    <row r="4">
      <c r="A4" s="4" t="inlineStr">
        <is>
          <t>Total debt</t>
        </is>
      </c>
      <c r="B4" s="5" t="n">
        <v>20597</v>
      </c>
      <c r="C4" s="5" t="n">
        <v>1527</v>
      </c>
    </row>
    <row r="5">
      <c r="A5" s="4" t="inlineStr">
        <is>
          <t>Less: current debt</t>
        </is>
      </c>
      <c r="B5" s="5" t="n">
        <v>-19862</v>
      </c>
      <c r="C5" s="5" t="n">
        <v>-660</v>
      </c>
    </row>
    <row r="6">
      <c r="A6" s="4" t="inlineStr">
        <is>
          <t>Total long-term debt</t>
        </is>
      </c>
      <c r="B6" s="5" t="n">
        <v>735</v>
      </c>
      <c r="C6" s="5" t="n">
        <v>867</v>
      </c>
    </row>
    <row r="7">
      <c r="A7" s="4" t="inlineStr">
        <is>
          <t>Revolving Credit Facility | Line of Credit</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HSBC Credit Facilities</t>
        </is>
      </c>
      <c r="B9" s="6" t="n">
        <v>19100</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USD ($)</t>
        </is>
      </c>
      <c r="C1" s="2" t="inlineStr">
        <is>
          <t>9 Months Ended</t>
        </is>
      </c>
    </row>
    <row r="2">
      <c r="B2" s="2" t="inlineStr">
        <is>
          <t>Oct. 29, 2024</t>
        </is>
      </c>
      <c r="C2" s="2" t="inlineStr">
        <is>
          <t>Mar. 31, 2025</t>
        </is>
      </c>
    </row>
    <row r="3">
      <c r="A3" s="4" t="inlineStr">
        <is>
          <t>Revolving Credit Facility | Secured Debt | US Credit Facility</t>
        </is>
      </c>
      <c r="B3" s="4" t="inlineStr">
        <is>
          <t xml:space="preserve"> </t>
        </is>
      </c>
      <c r="C3" s="4" t="inlineStr">
        <is>
          <t xml:space="preserve"> </t>
        </is>
      </c>
    </row>
    <row r="4">
      <c r="A4" s="3" t="inlineStr">
        <is>
          <t>Schedule of Debt [Line Items]</t>
        </is>
      </c>
      <c r="B4" s="4" t="inlineStr">
        <is>
          <t xml:space="preserve"> </t>
        </is>
      </c>
      <c r="C4" s="4" t="inlineStr">
        <is>
          <t xml:space="preserve"> </t>
        </is>
      </c>
    </row>
    <row r="5">
      <c r="A5" s="4" t="inlineStr">
        <is>
          <t>Maximum borrowing capacity</t>
        </is>
      </c>
      <c r="B5" s="6" t="n">
        <v>25000000</v>
      </c>
      <c r="C5" s="4" t="inlineStr">
        <is>
          <t xml:space="preserve"> </t>
        </is>
      </c>
    </row>
    <row r="6">
      <c r="A6" s="4" t="inlineStr">
        <is>
          <t>Revolving Credit Facility | Secured Debt | US Credit Facility | Secured Overnight Financing Rate (SOFR)</t>
        </is>
      </c>
      <c r="B6" s="4" t="inlineStr">
        <is>
          <t xml:space="preserve"> </t>
        </is>
      </c>
      <c r="C6" s="4" t="inlineStr">
        <is>
          <t xml:space="preserve"> </t>
        </is>
      </c>
    </row>
    <row r="7">
      <c r="A7" s="3" t="inlineStr">
        <is>
          <t>Schedule of Debt [Line Items]</t>
        </is>
      </c>
      <c r="B7" s="4" t="inlineStr">
        <is>
          <t xml:space="preserve"> </t>
        </is>
      </c>
      <c r="C7" s="4" t="inlineStr">
        <is>
          <t xml:space="preserve"> </t>
        </is>
      </c>
    </row>
    <row r="8">
      <c r="A8" s="4" t="inlineStr">
        <is>
          <t>Basis spread on variable rate</t>
        </is>
      </c>
      <c r="B8" s="10" t="n">
        <v>0.02</v>
      </c>
      <c r="C8" s="4" t="inlineStr">
        <is>
          <t xml:space="preserve"> </t>
        </is>
      </c>
    </row>
    <row r="9">
      <c r="A9" s="4" t="inlineStr">
        <is>
          <t>Revolving Credit Facility | Secured Debt | US Credit Facility | Base Rate</t>
        </is>
      </c>
      <c r="B9" s="4" t="inlineStr">
        <is>
          <t xml:space="preserve"> </t>
        </is>
      </c>
      <c r="C9" s="4" t="inlineStr">
        <is>
          <t xml:space="preserve"> </t>
        </is>
      </c>
    </row>
    <row r="10">
      <c r="A10" s="3" t="inlineStr">
        <is>
          <t>Schedule of Debt [Line Items]</t>
        </is>
      </c>
      <c r="B10" s="4" t="inlineStr">
        <is>
          <t xml:space="preserve"> </t>
        </is>
      </c>
      <c r="C10" s="4" t="inlineStr">
        <is>
          <t xml:space="preserve"> </t>
        </is>
      </c>
    </row>
    <row r="11">
      <c r="A11" s="4" t="inlineStr">
        <is>
          <t>Basis spread on variable rate</t>
        </is>
      </c>
      <c r="B11" s="10" t="n">
        <v>0.01</v>
      </c>
      <c r="C11" s="4" t="inlineStr">
        <is>
          <t xml:space="preserve"> </t>
        </is>
      </c>
    </row>
    <row r="12">
      <c r="A12" s="4" t="inlineStr">
        <is>
          <t>Revolving Credit Facility | Line of Credit | US Credit Facility</t>
        </is>
      </c>
      <c r="B12" s="4" t="inlineStr">
        <is>
          <t xml:space="preserve"> </t>
        </is>
      </c>
      <c r="C12" s="4" t="inlineStr">
        <is>
          <t xml:space="preserve"> </t>
        </is>
      </c>
    </row>
    <row r="13">
      <c r="A13" s="3" t="inlineStr">
        <is>
          <t>Schedule of Debt [Line Items]</t>
        </is>
      </c>
      <c r="B13" s="4" t="inlineStr">
        <is>
          <t xml:space="preserve"> </t>
        </is>
      </c>
      <c r="C13" s="4" t="inlineStr">
        <is>
          <t xml:space="preserve"> </t>
        </is>
      </c>
    </row>
    <row r="14">
      <c r="A14" s="4" t="inlineStr">
        <is>
          <t>Borrowing available</t>
        </is>
      </c>
      <c r="B14" s="4" t="inlineStr">
        <is>
          <t xml:space="preserve"> </t>
        </is>
      </c>
      <c r="C14" s="6" t="n">
        <v>46100000</v>
      </c>
    </row>
    <row r="15">
      <c r="A15" s="4" t="inlineStr">
        <is>
          <t>Deferred debt issuance costs</t>
        </is>
      </c>
      <c r="B15" s="4" t="inlineStr">
        <is>
          <t xml:space="preserve"> </t>
        </is>
      </c>
      <c r="C15" s="5" t="n">
        <v>900000</v>
      </c>
    </row>
    <row r="16">
      <c r="A16" s="4" t="inlineStr">
        <is>
          <t>Revolving Credit Facility | Line of Credit | UAE Loan Facility</t>
        </is>
      </c>
      <c r="B16" s="4" t="inlineStr">
        <is>
          <t xml:space="preserve"> </t>
        </is>
      </c>
      <c r="C16" s="4" t="inlineStr">
        <is>
          <t xml:space="preserve"> </t>
        </is>
      </c>
    </row>
    <row r="17">
      <c r="A17" s="3" t="inlineStr">
        <is>
          <t>Schedule of Debt [Line Items]</t>
        </is>
      </c>
      <c r="B17" s="4" t="inlineStr">
        <is>
          <t xml:space="preserve"> </t>
        </is>
      </c>
      <c r="C17" s="4" t="inlineStr">
        <is>
          <t xml:space="preserve"> </t>
        </is>
      </c>
    </row>
    <row r="18">
      <c r="A18" s="4" t="inlineStr">
        <is>
          <t>Maximum borrowing capacity</t>
        </is>
      </c>
      <c r="B18" s="6" t="n">
        <v>50000000</v>
      </c>
      <c r="C18" s="4" t="inlineStr">
        <is>
          <t xml:space="preserve"> </t>
        </is>
      </c>
    </row>
    <row r="19">
      <c r="A19" s="4" t="inlineStr">
        <is>
          <t>Debt instrument, repayment date measurement period (in years)</t>
        </is>
      </c>
      <c r="B19" s="4" t="inlineStr">
        <is>
          <t>2 years</t>
        </is>
      </c>
      <c r="C19" s="4" t="inlineStr">
        <is>
          <t xml:space="preserve"> </t>
        </is>
      </c>
    </row>
    <row r="20">
      <c r="A20" s="4" t="inlineStr">
        <is>
          <t>Revolving Credit Facility | Line of Credit | UAE Loan Facility | Secured Overnight Financing Rate (SOFR)</t>
        </is>
      </c>
      <c r="B20" s="4" t="inlineStr">
        <is>
          <t xml:space="preserve"> </t>
        </is>
      </c>
      <c r="C20" s="4" t="inlineStr">
        <is>
          <t xml:space="preserve"> </t>
        </is>
      </c>
    </row>
    <row r="21">
      <c r="A21" s="3" t="inlineStr">
        <is>
          <t>Schedule of Debt [Line Items]</t>
        </is>
      </c>
      <c r="B21" s="4" t="inlineStr">
        <is>
          <t xml:space="preserve"> </t>
        </is>
      </c>
      <c r="C21" s="4" t="inlineStr">
        <is>
          <t xml:space="preserve"> </t>
        </is>
      </c>
    </row>
    <row r="22">
      <c r="A22" s="4" t="inlineStr">
        <is>
          <t>Basis spread on variable rate</t>
        </is>
      </c>
      <c r="B22" s="10" t="n">
        <v>0.02</v>
      </c>
      <c r="C22" s="4" t="inlineStr">
        <is>
          <t xml:space="preserve"> </t>
        </is>
      </c>
    </row>
    <row r="23">
      <c r="A23" s="4" t="inlineStr">
        <is>
          <t>Revolving Credit Facility | Line of Credit | PNC Credit Facility</t>
        </is>
      </c>
      <c r="B23" s="4" t="inlineStr">
        <is>
          <t xml:space="preserve"> </t>
        </is>
      </c>
      <c r="C23" s="4" t="inlineStr">
        <is>
          <t xml:space="preserve"> </t>
        </is>
      </c>
    </row>
    <row r="24">
      <c r="A24" s="3" t="inlineStr">
        <is>
          <t>Schedule of Debt [Line Items]</t>
        </is>
      </c>
      <c r="B24" s="4" t="inlineStr">
        <is>
          <t xml:space="preserve"> </t>
        </is>
      </c>
      <c r="C24" s="4" t="inlineStr">
        <is>
          <t xml:space="preserve"> </t>
        </is>
      </c>
    </row>
    <row r="25">
      <c r="A25" s="4" t="inlineStr">
        <is>
          <t>Loss on extinguishment of debt</t>
        </is>
      </c>
      <c r="B25" s="4" t="inlineStr">
        <is>
          <t xml:space="preserve"> </t>
        </is>
      </c>
      <c r="C25" s="6" t="n">
        <v>200000</v>
      </c>
    </row>
    <row r="26">
      <c r="A26" s="4" t="inlineStr">
        <is>
          <t>Credit Card Facility | Line of Credit | Commercial Card Facility</t>
        </is>
      </c>
      <c r="B26" s="4" t="inlineStr">
        <is>
          <t xml:space="preserve"> </t>
        </is>
      </c>
      <c r="C26" s="4" t="inlineStr">
        <is>
          <t xml:space="preserve"> </t>
        </is>
      </c>
    </row>
    <row r="27">
      <c r="A27" s="3" t="inlineStr">
        <is>
          <t>Schedule of Debt [Line Items]</t>
        </is>
      </c>
      <c r="B27" s="4" t="inlineStr">
        <is>
          <t xml:space="preserve"> </t>
        </is>
      </c>
      <c r="C27" s="4" t="inlineStr">
        <is>
          <t xml:space="preserve"> </t>
        </is>
      </c>
    </row>
    <row r="28">
      <c r="A28" s="4" t="inlineStr">
        <is>
          <t>Maximum borrowing capacity</t>
        </is>
      </c>
      <c r="B28" s="6" t="n">
        <v>50000</v>
      </c>
      <c r="C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Derivatives - Narrative (Details) - Foreign Exchange Contract</t>
        </is>
      </c>
      <c r="B1" s="2" t="inlineStr">
        <is>
          <t>9 Months Ended</t>
        </is>
      </c>
    </row>
    <row r="2">
      <c r="B2" s="2" t="inlineStr">
        <is>
          <t>Mar. 31, 2025</t>
        </is>
      </c>
    </row>
    <row r="3">
      <c r="A3" s="4" t="inlineStr">
        <is>
          <t>Minimum</t>
        </is>
      </c>
      <c r="B3" s="4" t="inlineStr">
        <is>
          <t xml:space="preserve"> </t>
        </is>
      </c>
    </row>
    <row r="4">
      <c r="A4" s="3" t="inlineStr">
        <is>
          <t>Derivative Instruments and Hedging Activities Disclosures [Line Items]</t>
        </is>
      </c>
      <c r="B4" s="4" t="inlineStr">
        <is>
          <t xml:space="preserve"> </t>
        </is>
      </c>
    </row>
    <row r="5">
      <c r="A5" s="4" t="inlineStr">
        <is>
          <t>Term of contract</t>
        </is>
      </c>
      <c r="B5" s="4" t="inlineStr">
        <is>
          <t>1 month</t>
        </is>
      </c>
    </row>
    <row r="6">
      <c r="A6" s="4" t="inlineStr">
        <is>
          <t>Maximum</t>
        </is>
      </c>
      <c r="B6" s="4" t="inlineStr">
        <is>
          <t xml:space="preserve"> </t>
        </is>
      </c>
    </row>
    <row r="7">
      <c r="A7" s="3" t="inlineStr">
        <is>
          <t>Derivative Instruments and Hedging Activities Disclosures [Line Items]</t>
        </is>
      </c>
      <c r="B7" s="4" t="inlineStr">
        <is>
          <t xml:space="preserve"> </t>
        </is>
      </c>
    </row>
    <row r="8">
      <c r="A8" s="4" t="inlineStr">
        <is>
          <t>Term of contract</t>
        </is>
      </c>
      <c r="B8" s="4" t="inlineStr">
        <is>
          <t>1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Cash Flow Hedging (Details) - Foreign Exchange Contract $ in Thousands</t>
        </is>
      </c>
      <c r="B1" s="2" t="inlineStr">
        <is>
          <t>Mar. 31, 2025 USD ($)</t>
        </is>
      </c>
      <c r="C1" s="2" t="inlineStr">
        <is>
          <t>Jun. 30, 2024 USD ($)</t>
        </is>
      </c>
    </row>
    <row r="2">
      <c r="A2" s="3" t="inlineStr">
        <is>
          <t>Derivative Instruments and Hedging Activities Disclosures [Line Items]</t>
        </is>
      </c>
      <c r="B2" s="4" t="inlineStr">
        <is>
          <t xml:space="preserve"> </t>
        </is>
      </c>
      <c r="C2" s="4" t="inlineStr">
        <is>
          <t xml:space="preserve"> </t>
        </is>
      </c>
    </row>
    <row r="3">
      <c r="A3" s="4" t="inlineStr">
        <is>
          <t>Derivative asset, notional amount</t>
        </is>
      </c>
      <c r="B3" s="6" t="n">
        <v>64173</v>
      </c>
      <c r="C3" s="4" t="inlineStr">
        <is>
          <t xml:space="preserve"> </t>
        </is>
      </c>
    </row>
    <row r="4">
      <c r="A4" s="4" t="inlineStr">
        <is>
          <t>Fair value, asset</t>
        </is>
      </c>
      <c r="B4" s="5" t="n">
        <v>296</v>
      </c>
      <c r="C4" s="6" t="n">
        <v>0</v>
      </c>
    </row>
    <row r="5">
      <c r="A5" s="4" t="inlineStr">
        <is>
          <t>Derivative liability, notional amount</t>
        </is>
      </c>
      <c r="B5" s="5" t="n">
        <v>64173</v>
      </c>
      <c r="C5" s="4" t="inlineStr">
        <is>
          <t xml:space="preserve"> </t>
        </is>
      </c>
    </row>
    <row r="6">
      <c r="A6" s="4" t="inlineStr">
        <is>
          <t>Fair value, liability</t>
        </is>
      </c>
      <c r="B6" s="6" t="n">
        <v>0</v>
      </c>
      <c r="C6" s="6" t="n">
        <v>335</v>
      </c>
    </row>
    <row r="7">
      <c r="A7" s="4" t="inlineStr">
        <is>
          <t>Minimum</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oreign currency rate</t>
        </is>
      </c>
      <c r="B9" s="5" t="n">
        <v>57</v>
      </c>
      <c r="C9" s="4" t="inlineStr">
        <is>
          <t xml:space="preserve"> </t>
        </is>
      </c>
    </row>
    <row r="10">
      <c r="A10" s="4" t="inlineStr">
        <is>
          <t>Maximum</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oreign currency rate</t>
        </is>
      </c>
      <c r="B12" s="12" t="n">
        <v>60.05</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8" customWidth="1" min="6" max="6"/>
    <col width="18" customWidth="1" min="7" max="7"/>
  </cols>
  <sheetData>
    <row r="1">
      <c r="A1" s="1" t="inlineStr">
        <is>
          <t>Consolidated Statements of Stockholders’ Equity (Unaudited) - USD ($) $ in Thousands</t>
        </is>
      </c>
      <c r="B1" s="2" t="inlineStr">
        <is>
          <t>Total</t>
        </is>
      </c>
      <c r="C1" s="2" t="inlineStr">
        <is>
          <t>Common shares</t>
        </is>
      </c>
      <c r="D1" s="2" t="inlineStr">
        <is>
          <t>Treasury Stock</t>
        </is>
      </c>
      <c r="E1" s="2" t="inlineStr">
        <is>
          <t>Additional Paid-in Capital</t>
        </is>
      </c>
      <c r="F1" s="2" t="inlineStr">
        <is>
          <t>Accumulated Other Comprehensive Income / (Loss)</t>
        </is>
      </c>
      <c r="G1" s="2" t="inlineStr">
        <is>
          <t>Retained Earnings</t>
        </is>
      </c>
    </row>
    <row r="2">
      <c r="A2" s="4" t="inlineStr">
        <is>
          <t>Balance, beginning of period (in shares) at Jun. 30, 2023</t>
        </is>
      </c>
      <c r="B2" s="4" t="inlineStr">
        <is>
          <t xml:space="preserve"> </t>
        </is>
      </c>
      <c r="C2" s="5" t="n">
        <v>18280000</v>
      </c>
      <c r="D2" s="4" t="inlineStr">
        <is>
          <t xml:space="preserve"> </t>
        </is>
      </c>
      <c r="E2" s="4" t="inlineStr">
        <is>
          <t xml:space="preserve"> </t>
        </is>
      </c>
      <c r="F2" s="4" t="inlineStr">
        <is>
          <t xml:space="preserve"> </t>
        </is>
      </c>
      <c r="G2" s="4" t="inlineStr">
        <is>
          <t xml:space="preserve"> </t>
        </is>
      </c>
    </row>
    <row r="3">
      <c r="A3" s="4" t="inlineStr">
        <is>
          <t>Balance, beginning of period at Jun. 30, 2023</t>
        </is>
      </c>
      <c r="B3" s="6" t="n">
        <v>149964</v>
      </c>
      <c r="C3" s="6" t="n">
        <v>2</v>
      </c>
      <c r="D3" s="6" t="n">
        <v>-3682</v>
      </c>
      <c r="E3" s="6" t="n">
        <v>204734</v>
      </c>
      <c r="F3" s="6" t="n">
        <v>-6312</v>
      </c>
      <c r="G3" s="6" t="n">
        <v>-447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3810</v>
      </c>
      <c r="C5" s="4" t="inlineStr">
        <is>
          <t xml:space="preserve"> </t>
        </is>
      </c>
      <c r="D5" s="4" t="inlineStr">
        <is>
          <t xml:space="preserve"> </t>
        </is>
      </c>
      <c r="E5" s="4" t="inlineStr">
        <is>
          <t xml:space="preserve"> </t>
        </is>
      </c>
      <c r="F5" s="4" t="inlineStr">
        <is>
          <t xml:space="preserve"> </t>
        </is>
      </c>
      <c r="G5" s="5" t="n">
        <v>23810</v>
      </c>
    </row>
    <row r="6">
      <c r="A6" s="4" t="inlineStr">
        <is>
          <t>Foreign currency translation adjustments</t>
        </is>
      </c>
      <c r="B6" s="5" t="n">
        <v>-310</v>
      </c>
      <c r="C6" s="4" t="inlineStr">
        <is>
          <t xml:space="preserve"> </t>
        </is>
      </c>
      <c r="D6" s="4" t="inlineStr">
        <is>
          <t xml:space="preserve"> </t>
        </is>
      </c>
      <c r="E6" s="4" t="inlineStr">
        <is>
          <t xml:space="preserve"> </t>
        </is>
      </c>
      <c r="F6" s="5" t="n">
        <v>-310</v>
      </c>
      <c r="G6" s="4" t="inlineStr">
        <is>
          <t xml:space="preserve"> </t>
        </is>
      </c>
    </row>
    <row r="7">
      <c r="A7" s="4" t="inlineStr">
        <is>
          <t>Changes in fair value of cash flow hedges</t>
        </is>
      </c>
      <c r="B7" s="5" t="n">
        <v>70</v>
      </c>
      <c r="C7" s="4" t="inlineStr">
        <is>
          <t xml:space="preserve"> </t>
        </is>
      </c>
      <c r="D7" s="4" t="inlineStr">
        <is>
          <t xml:space="preserve"> </t>
        </is>
      </c>
      <c r="E7" s="4" t="inlineStr">
        <is>
          <t xml:space="preserve"> </t>
        </is>
      </c>
      <c r="F7" s="5" t="n">
        <v>70</v>
      </c>
      <c r="G7" s="4" t="inlineStr">
        <is>
          <t xml:space="preserve"> </t>
        </is>
      </c>
    </row>
    <row r="8">
      <c r="A8" s="4" t="inlineStr">
        <is>
          <t>Purchase of treasury shares (in shares)</t>
        </is>
      </c>
      <c r="B8" s="4" t="inlineStr">
        <is>
          <t xml:space="preserve"> </t>
        </is>
      </c>
      <c r="C8" s="5" t="n">
        <v>-1125000</v>
      </c>
      <c r="D8" s="4" t="inlineStr">
        <is>
          <t xml:space="preserve"> </t>
        </is>
      </c>
      <c r="E8" s="4" t="inlineStr">
        <is>
          <t xml:space="preserve"> </t>
        </is>
      </c>
      <c r="F8" s="4" t="inlineStr">
        <is>
          <t xml:space="preserve"> </t>
        </is>
      </c>
      <c r="G8" s="4" t="inlineStr">
        <is>
          <t xml:space="preserve"> </t>
        </is>
      </c>
    </row>
    <row r="9">
      <c r="A9" s="4" t="inlineStr">
        <is>
          <t>Purchase of treasury shares</t>
        </is>
      </c>
      <c r="B9" s="5" t="n">
        <v>-18551</v>
      </c>
      <c r="C9" s="4" t="inlineStr">
        <is>
          <t xml:space="preserve"> </t>
        </is>
      </c>
      <c r="D9" s="5" t="n">
        <v>-18551</v>
      </c>
      <c r="E9" s="4" t="inlineStr">
        <is>
          <t xml:space="preserve"> </t>
        </is>
      </c>
      <c r="F9" s="4" t="inlineStr">
        <is>
          <t xml:space="preserve"> </t>
        </is>
      </c>
      <c r="G9" s="4" t="inlineStr">
        <is>
          <t xml:space="preserve"> </t>
        </is>
      </c>
    </row>
    <row r="10">
      <c r="A10" s="4" t="inlineStr">
        <is>
          <t>Provision for common stock warrants</t>
        </is>
      </c>
      <c r="B10" s="5" t="n">
        <v>893</v>
      </c>
      <c r="C10" s="4" t="inlineStr">
        <is>
          <t xml:space="preserve"> </t>
        </is>
      </c>
      <c r="D10" s="4" t="inlineStr">
        <is>
          <t xml:space="preserve"> </t>
        </is>
      </c>
      <c r="E10" s="5" t="n">
        <v>893</v>
      </c>
      <c r="F10" s="4" t="inlineStr">
        <is>
          <t xml:space="preserve"> </t>
        </is>
      </c>
      <c r="G10" s="4" t="inlineStr">
        <is>
          <t xml:space="preserve"> </t>
        </is>
      </c>
    </row>
    <row r="11">
      <c r="A11" s="4" t="inlineStr">
        <is>
          <t>Issuance of common shares (in shares)</t>
        </is>
      </c>
      <c r="B11" s="4" t="inlineStr">
        <is>
          <t xml:space="preserve"> </t>
        </is>
      </c>
      <c r="C11" s="5" t="n">
        <v>59000</v>
      </c>
      <c r="D11" s="4" t="inlineStr">
        <is>
          <t xml:space="preserve"> </t>
        </is>
      </c>
      <c r="E11" s="4" t="inlineStr">
        <is>
          <t xml:space="preserve"> </t>
        </is>
      </c>
      <c r="F11" s="4" t="inlineStr">
        <is>
          <t xml:space="preserve"> </t>
        </is>
      </c>
      <c r="G11" s="4" t="inlineStr">
        <is>
          <t xml:space="preserve"> </t>
        </is>
      </c>
    </row>
    <row r="12">
      <c r="A12" s="4" t="inlineStr">
        <is>
          <t>Issuance of common shares</t>
        </is>
      </c>
      <c r="B12" s="5" t="n">
        <v>362</v>
      </c>
      <c r="C12" s="4" t="inlineStr">
        <is>
          <t xml:space="preserve"> </t>
        </is>
      </c>
      <c r="D12" s="4" t="inlineStr">
        <is>
          <t xml:space="preserve"> </t>
        </is>
      </c>
      <c r="E12" s="5" t="n">
        <v>362</v>
      </c>
      <c r="F12" s="4" t="inlineStr">
        <is>
          <t xml:space="preserve"> </t>
        </is>
      </c>
      <c r="G12" s="4" t="inlineStr">
        <is>
          <t xml:space="preserve"> </t>
        </is>
      </c>
    </row>
    <row r="13">
      <c r="A13" s="4" t="inlineStr">
        <is>
          <t>Share-based compensation expense</t>
        </is>
      </c>
      <c r="B13" s="5" t="n">
        <v>3073</v>
      </c>
      <c r="C13" s="4" t="inlineStr">
        <is>
          <t xml:space="preserve"> </t>
        </is>
      </c>
      <c r="D13" s="4" t="inlineStr">
        <is>
          <t xml:space="preserve"> </t>
        </is>
      </c>
      <c r="E13" s="5" t="n">
        <v>3073</v>
      </c>
      <c r="F13" s="4" t="inlineStr">
        <is>
          <t xml:space="preserve"> </t>
        </is>
      </c>
      <c r="G13" s="4" t="inlineStr">
        <is>
          <t xml:space="preserve"> </t>
        </is>
      </c>
    </row>
    <row r="14">
      <c r="A14" s="4" t="inlineStr">
        <is>
          <t>Balance, end of period (in shares) at Mar. 31, 2024</t>
        </is>
      </c>
      <c r="B14" s="4" t="inlineStr">
        <is>
          <t xml:space="preserve"> </t>
        </is>
      </c>
      <c r="C14" s="5" t="n">
        <v>17214000</v>
      </c>
      <c r="D14" s="4" t="inlineStr">
        <is>
          <t xml:space="preserve"> </t>
        </is>
      </c>
      <c r="E14" s="4" t="inlineStr">
        <is>
          <t xml:space="preserve"> </t>
        </is>
      </c>
      <c r="F14" s="4" t="inlineStr">
        <is>
          <t xml:space="preserve"> </t>
        </is>
      </c>
      <c r="G14" s="4" t="inlineStr">
        <is>
          <t xml:space="preserve"> </t>
        </is>
      </c>
    </row>
    <row r="15">
      <c r="A15" s="4" t="inlineStr">
        <is>
          <t>Balance, end of period at Mar. 31, 2024</t>
        </is>
      </c>
      <c r="B15" s="5" t="n">
        <v>159311</v>
      </c>
      <c r="C15" s="6" t="n">
        <v>2</v>
      </c>
      <c r="D15" s="5" t="n">
        <v>-22233</v>
      </c>
      <c r="E15" s="5" t="n">
        <v>209062</v>
      </c>
      <c r="F15" s="5" t="n">
        <v>-6552</v>
      </c>
      <c r="G15" s="5" t="n">
        <v>-20968</v>
      </c>
    </row>
    <row r="16">
      <c r="A16" s="4" t="inlineStr">
        <is>
          <t>Balance, beginning of period (in shares) at Dec. 31, 2023</t>
        </is>
      </c>
      <c r="B16" s="4" t="inlineStr">
        <is>
          <t xml:space="preserve"> </t>
        </is>
      </c>
      <c r="C16" s="5" t="n">
        <v>17681000</v>
      </c>
      <c r="D16" s="4" t="inlineStr">
        <is>
          <t xml:space="preserve"> </t>
        </is>
      </c>
      <c r="E16" s="4" t="inlineStr">
        <is>
          <t xml:space="preserve"> </t>
        </is>
      </c>
      <c r="F16" s="4" t="inlineStr">
        <is>
          <t xml:space="preserve"> </t>
        </is>
      </c>
      <c r="G16" s="4" t="inlineStr">
        <is>
          <t xml:space="preserve"> </t>
        </is>
      </c>
    </row>
    <row r="17">
      <c r="A17" s="4" t="inlineStr">
        <is>
          <t>Balance, beginning of period at Dec. 31, 2023</t>
        </is>
      </c>
      <c r="B17" s="5" t="n">
        <v>156113</v>
      </c>
      <c r="C17" s="6" t="n">
        <v>2</v>
      </c>
      <c r="D17" s="5" t="n">
        <v>-14116</v>
      </c>
      <c r="E17" s="5" t="n">
        <v>207638</v>
      </c>
      <c r="F17" s="5" t="n">
        <v>-6133</v>
      </c>
      <c r="G17" s="5" t="n">
        <v>-312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10310</v>
      </c>
      <c r="C19" s="4" t="inlineStr">
        <is>
          <t xml:space="preserve"> </t>
        </is>
      </c>
      <c r="D19" s="4" t="inlineStr">
        <is>
          <t xml:space="preserve"> </t>
        </is>
      </c>
      <c r="E19" s="4" t="inlineStr">
        <is>
          <t xml:space="preserve"> </t>
        </is>
      </c>
      <c r="F19" s="4" t="inlineStr">
        <is>
          <t xml:space="preserve"> </t>
        </is>
      </c>
      <c r="G19" s="5" t="n">
        <v>10310</v>
      </c>
    </row>
    <row r="20">
      <c r="A20" s="4" t="inlineStr">
        <is>
          <t>Foreign currency translation adjustments</t>
        </is>
      </c>
      <c r="B20" s="5" t="n">
        <v>-288</v>
      </c>
      <c r="C20" s="4" t="inlineStr">
        <is>
          <t xml:space="preserve"> </t>
        </is>
      </c>
      <c r="D20" s="4" t="inlineStr">
        <is>
          <t xml:space="preserve"> </t>
        </is>
      </c>
      <c r="E20" s="4" t="inlineStr">
        <is>
          <t xml:space="preserve"> </t>
        </is>
      </c>
      <c r="F20" s="5" t="n">
        <v>-288</v>
      </c>
      <c r="G20" s="4" t="inlineStr">
        <is>
          <t xml:space="preserve"> </t>
        </is>
      </c>
    </row>
    <row r="21">
      <c r="A21" s="4" t="inlineStr">
        <is>
          <t>Changes in fair value of cash flow hedges</t>
        </is>
      </c>
      <c r="B21" s="5" t="n">
        <v>-131</v>
      </c>
      <c r="C21" s="4" t="inlineStr">
        <is>
          <t xml:space="preserve"> </t>
        </is>
      </c>
      <c r="D21" s="4" t="inlineStr">
        <is>
          <t xml:space="preserve"> </t>
        </is>
      </c>
      <c r="E21" s="4" t="inlineStr">
        <is>
          <t xml:space="preserve"> </t>
        </is>
      </c>
      <c r="F21" s="5" t="n">
        <v>-131</v>
      </c>
      <c r="G21" s="4" t="inlineStr">
        <is>
          <t xml:space="preserve"> </t>
        </is>
      </c>
    </row>
    <row r="22">
      <c r="A22" s="4" t="inlineStr">
        <is>
          <t>Purchase of treasury shares (in shares)</t>
        </is>
      </c>
      <c r="B22" s="4" t="inlineStr">
        <is>
          <t xml:space="preserve"> </t>
        </is>
      </c>
      <c r="C22" s="5" t="n">
        <v>-502000</v>
      </c>
      <c r="D22" s="4" t="inlineStr">
        <is>
          <t xml:space="preserve"> </t>
        </is>
      </c>
      <c r="E22" s="4" t="inlineStr">
        <is>
          <t xml:space="preserve"> </t>
        </is>
      </c>
      <c r="F22" s="4" t="inlineStr">
        <is>
          <t xml:space="preserve"> </t>
        </is>
      </c>
      <c r="G22" s="4" t="inlineStr">
        <is>
          <t xml:space="preserve"> </t>
        </is>
      </c>
    </row>
    <row r="23">
      <c r="A23" s="4" t="inlineStr">
        <is>
          <t>Purchase of treasury shares</t>
        </is>
      </c>
      <c r="B23" s="5" t="n">
        <v>-8117</v>
      </c>
      <c r="C23" s="4" t="inlineStr">
        <is>
          <t xml:space="preserve"> </t>
        </is>
      </c>
      <c r="D23" s="5" t="n">
        <v>-8117</v>
      </c>
      <c r="E23" s="4" t="inlineStr">
        <is>
          <t xml:space="preserve"> </t>
        </is>
      </c>
      <c r="F23" s="4" t="inlineStr">
        <is>
          <t xml:space="preserve"> </t>
        </is>
      </c>
      <c r="G23" s="4" t="inlineStr">
        <is>
          <t xml:space="preserve"> </t>
        </is>
      </c>
    </row>
    <row r="24">
      <c r="A24" s="4" t="inlineStr">
        <is>
          <t>Provision for common stock warrants</t>
        </is>
      </c>
      <c r="B24" s="5" t="n">
        <v>299</v>
      </c>
      <c r="C24" s="4" t="inlineStr">
        <is>
          <t xml:space="preserve"> </t>
        </is>
      </c>
      <c r="D24" s="4" t="inlineStr">
        <is>
          <t xml:space="preserve"> </t>
        </is>
      </c>
      <c r="E24" s="5" t="n">
        <v>299</v>
      </c>
      <c r="F24" s="4" t="inlineStr">
        <is>
          <t xml:space="preserve"> </t>
        </is>
      </c>
      <c r="G24" s="4" t="inlineStr">
        <is>
          <t xml:space="preserve"> </t>
        </is>
      </c>
    </row>
    <row r="25">
      <c r="A25" s="4" t="inlineStr">
        <is>
          <t>Issuance of common shares (in shares)</t>
        </is>
      </c>
      <c r="B25" s="4" t="inlineStr">
        <is>
          <t xml:space="preserve"> </t>
        </is>
      </c>
      <c r="C25" s="5" t="n">
        <v>35000</v>
      </c>
      <c r="D25" s="4" t="inlineStr">
        <is>
          <t xml:space="preserve"> </t>
        </is>
      </c>
      <c r="E25" s="4" t="inlineStr">
        <is>
          <t xml:space="preserve"> </t>
        </is>
      </c>
      <c r="F25" s="4" t="inlineStr">
        <is>
          <t xml:space="preserve"> </t>
        </is>
      </c>
      <c r="G25" s="4" t="inlineStr">
        <is>
          <t xml:space="preserve"> </t>
        </is>
      </c>
    </row>
    <row r="26">
      <c r="A26" s="4" t="inlineStr">
        <is>
          <t>Issuance of common shares</t>
        </is>
      </c>
      <c r="B26" s="5" t="n">
        <v>351</v>
      </c>
      <c r="C26" s="4" t="inlineStr">
        <is>
          <t xml:space="preserve"> </t>
        </is>
      </c>
      <c r="D26" s="4" t="inlineStr">
        <is>
          <t xml:space="preserve"> </t>
        </is>
      </c>
      <c r="E26" s="5" t="n">
        <v>351</v>
      </c>
      <c r="F26" s="4" t="inlineStr">
        <is>
          <t xml:space="preserve"> </t>
        </is>
      </c>
      <c r="G26" s="4" t="inlineStr">
        <is>
          <t xml:space="preserve"> </t>
        </is>
      </c>
    </row>
    <row r="27">
      <c r="A27" s="4" t="inlineStr">
        <is>
          <t>Share-based compensation expense</t>
        </is>
      </c>
      <c r="B27" s="5" t="n">
        <v>774</v>
      </c>
      <c r="C27" s="4" t="inlineStr">
        <is>
          <t xml:space="preserve"> </t>
        </is>
      </c>
      <c r="D27" s="4" t="inlineStr">
        <is>
          <t xml:space="preserve"> </t>
        </is>
      </c>
      <c r="E27" s="5" t="n">
        <v>774</v>
      </c>
      <c r="F27" s="4" t="inlineStr">
        <is>
          <t xml:space="preserve"> </t>
        </is>
      </c>
      <c r="G27" s="4" t="inlineStr">
        <is>
          <t xml:space="preserve"> </t>
        </is>
      </c>
    </row>
    <row r="28">
      <c r="A28" s="4" t="inlineStr">
        <is>
          <t>Balance, end of period (in shares) at Mar. 31, 2024</t>
        </is>
      </c>
      <c r="B28" s="4" t="inlineStr">
        <is>
          <t xml:space="preserve"> </t>
        </is>
      </c>
      <c r="C28" s="5" t="n">
        <v>17214000</v>
      </c>
      <c r="D28" s="4" t="inlineStr">
        <is>
          <t xml:space="preserve"> </t>
        </is>
      </c>
      <c r="E28" s="4" t="inlineStr">
        <is>
          <t xml:space="preserve"> </t>
        </is>
      </c>
      <c r="F28" s="4" t="inlineStr">
        <is>
          <t xml:space="preserve"> </t>
        </is>
      </c>
      <c r="G28" s="4" t="inlineStr">
        <is>
          <t xml:space="preserve"> </t>
        </is>
      </c>
    </row>
    <row r="29">
      <c r="A29" s="4" t="inlineStr">
        <is>
          <t>Balance, end of period at Mar. 31, 2024</t>
        </is>
      </c>
      <c r="B29" s="6" t="n">
        <v>159311</v>
      </c>
      <c r="C29" s="6" t="n">
        <v>2</v>
      </c>
      <c r="D29" s="5" t="n">
        <v>-22233</v>
      </c>
      <c r="E29" s="5" t="n">
        <v>209062</v>
      </c>
      <c r="F29" s="5" t="n">
        <v>-6552</v>
      </c>
      <c r="G29" s="5" t="n">
        <v>-20968</v>
      </c>
    </row>
    <row r="30">
      <c r="A30" s="4" t="inlineStr">
        <is>
          <t>Balance, beginning of period (in shares) at Jun. 30, 2024</t>
        </is>
      </c>
      <c r="B30" s="5" t="n">
        <v>17017476</v>
      </c>
      <c r="C30" s="5" t="n">
        <v>17017000</v>
      </c>
      <c r="D30" s="4" t="inlineStr">
        <is>
          <t xml:space="preserve"> </t>
        </is>
      </c>
      <c r="E30" s="4" t="inlineStr">
        <is>
          <t xml:space="preserve"> </t>
        </is>
      </c>
      <c r="F30" s="4" t="inlineStr">
        <is>
          <t xml:space="preserve"> </t>
        </is>
      </c>
      <c r="G30" s="4" t="inlineStr">
        <is>
          <t xml:space="preserve"> </t>
        </is>
      </c>
    </row>
    <row r="31">
      <c r="A31" s="4" t="inlineStr">
        <is>
          <t>Balance, beginning of period at Jun. 30, 2024</t>
        </is>
      </c>
      <c r="B31" s="6" t="n">
        <v>165799</v>
      </c>
      <c r="C31" s="6" t="n">
        <v>2</v>
      </c>
      <c r="D31" s="5" t="n">
        <v>-25367</v>
      </c>
      <c r="E31" s="5" t="n">
        <v>210200</v>
      </c>
      <c r="F31" s="5" t="n">
        <v>-7913</v>
      </c>
      <c r="G31" s="5" t="n">
        <v>-1112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27268</v>
      </c>
      <c r="C33" s="4" t="inlineStr">
        <is>
          <t xml:space="preserve"> </t>
        </is>
      </c>
      <c r="D33" s="4" t="inlineStr">
        <is>
          <t xml:space="preserve"> </t>
        </is>
      </c>
      <c r="E33" s="4" t="inlineStr">
        <is>
          <t xml:space="preserve"> </t>
        </is>
      </c>
      <c r="F33" s="4" t="inlineStr">
        <is>
          <t xml:space="preserve"> </t>
        </is>
      </c>
      <c r="G33" s="5" t="n">
        <v>27268</v>
      </c>
    </row>
    <row r="34">
      <c r="A34" s="4" t="inlineStr">
        <is>
          <t>Foreign currency translation adjustments</t>
        </is>
      </c>
      <c r="B34" s="5" t="n">
        <v>851</v>
      </c>
      <c r="C34" s="4" t="inlineStr">
        <is>
          <t xml:space="preserve"> </t>
        </is>
      </c>
      <c r="D34" s="4" t="inlineStr">
        <is>
          <t xml:space="preserve"> </t>
        </is>
      </c>
      <c r="E34" s="4" t="inlineStr">
        <is>
          <t xml:space="preserve"> </t>
        </is>
      </c>
      <c r="F34" s="5" t="n">
        <v>851</v>
      </c>
      <c r="G34" s="4" t="inlineStr">
        <is>
          <t xml:space="preserve"> </t>
        </is>
      </c>
    </row>
    <row r="35">
      <c r="A35" s="4" t="inlineStr">
        <is>
          <t>Changes in fair value of cash flow hedges</t>
        </is>
      </c>
      <c r="B35" s="5" t="n">
        <v>571</v>
      </c>
      <c r="C35" s="4" t="inlineStr">
        <is>
          <t xml:space="preserve"> </t>
        </is>
      </c>
      <c r="D35" s="4" t="inlineStr">
        <is>
          <t xml:space="preserve"> </t>
        </is>
      </c>
      <c r="E35" s="4" t="inlineStr">
        <is>
          <t xml:space="preserve"> </t>
        </is>
      </c>
      <c r="F35" s="5" t="n">
        <v>571</v>
      </c>
      <c r="G35" s="4" t="inlineStr">
        <is>
          <t xml:space="preserve"> </t>
        </is>
      </c>
    </row>
    <row r="36">
      <c r="A36" s="4" t="inlineStr">
        <is>
          <t>Purchase of treasury shares (in shares)</t>
        </is>
      </c>
      <c r="B36" s="4" t="inlineStr">
        <is>
          <t xml:space="preserve"> </t>
        </is>
      </c>
      <c r="C36" s="5" t="n">
        <v>-3890000</v>
      </c>
      <c r="D36" s="4" t="inlineStr">
        <is>
          <t xml:space="preserve"> </t>
        </is>
      </c>
      <c r="E36" s="4" t="inlineStr">
        <is>
          <t xml:space="preserve"> </t>
        </is>
      </c>
      <c r="F36" s="4" t="inlineStr">
        <is>
          <t xml:space="preserve"> </t>
        </is>
      </c>
      <c r="G36" s="4" t="inlineStr">
        <is>
          <t xml:space="preserve"> </t>
        </is>
      </c>
    </row>
    <row r="37">
      <c r="A37" s="4" t="inlineStr">
        <is>
          <t>Purchase of treasury shares</t>
        </is>
      </c>
      <c r="B37" s="5" t="n">
        <v>-76292</v>
      </c>
      <c r="C37" s="6" t="n">
        <v>-1</v>
      </c>
      <c r="D37" s="5" t="n">
        <v>-76291</v>
      </c>
      <c r="E37" s="4" t="inlineStr">
        <is>
          <t xml:space="preserve"> </t>
        </is>
      </c>
      <c r="F37" s="4" t="inlineStr">
        <is>
          <t xml:space="preserve"> </t>
        </is>
      </c>
      <c r="G37" s="4" t="inlineStr">
        <is>
          <t xml:space="preserve"> </t>
        </is>
      </c>
    </row>
    <row r="38">
      <c r="A38" s="4" t="inlineStr">
        <is>
          <t>Issuance of common shares (in shares)</t>
        </is>
      </c>
      <c r="B38" s="4" t="inlineStr">
        <is>
          <t xml:space="preserve"> </t>
        </is>
      </c>
      <c r="C38" s="5" t="n">
        <v>245000</v>
      </c>
      <c r="D38" s="4" t="inlineStr">
        <is>
          <t xml:space="preserve"> </t>
        </is>
      </c>
      <c r="E38" s="4" t="inlineStr">
        <is>
          <t xml:space="preserve"> </t>
        </is>
      </c>
      <c r="F38" s="4" t="inlineStr">
        <is>
          <t xml:space="preserve"> </t>
        </is>
      </c>
      <c r="G38" s="4" t="inlineStr">
        <is>
          <t xml:space="preserve"> </t>
        </is>
      </c>
    </row>
    <row r="39">
      <c r="A39" s="4" t="inlineStr">
        <is>
          <t>Issuance of common shares</t>
        </is>
      </c>
      <c r="B39" s="5" t="n">
        <v>3534</v>
      </c>
      <c r="C39" s="4" t="inlineStr">
        <is>
          <t xml:space="preserve"> </t>
        </is>
      </c>
      <c r="D39" s="4" t="inlineStr">
        <is>
          <t xml:space="preserve"> </t>
        </is>
      </c>
      <c r="E39" s="5" t="n">
        <v>3534</v>
      </c>
      <c r="F39" s="4" t="inlineStr">
        <is>
          <t xml:space="preserve"> </t>
        </is>
      </c>
      <c r="G39" s="4" t="inlineStr">
        <is>
          <t xml:space="preserve"> </t>
        </is>
      </c>
    </row>
    <row r="40">
      <c r="A40" s="4" t="inlineStr">
        <is>
          <t>Share-based compensation expense</t>
        </is>
      </c>
      <c r="B40" s="6" t="n">
        <v>2450</v>
      </c>
      <c r="C40" s="4" t="inlineStr">
        <is>
          <t xml:space="preserve"> </t>
        </is>
      </c>
      <c r="D40" s="4" t="inlineStr">
        <is>
          <t xml:space="preserve"> </t>
        </is>
      </c>
      <c r="E40" s="5" t="n">
        <v>2450</v>
      </c>
      <c r="F40" s="4" t="inlineStr">
        <is>
          <t xml:space="preserve"> </t>
        </is>
      </c>
      <c r="G40" s="4" t="inlineStr">
        <is>
          <t xml:space="preserve"> </t>
        </is>
      </c>
    </row>
    <row r="41">
      <c r="A41" s="4" t="inlineStr">
        <is>
          <t>Balance, end of period (in shares) at Mar. 31, 2025</t>
        </is>
      </c>
      <c r="B41" s="5" t="n">
        <v>13372404</v>
      </c>
      <c r="C41" s="5" t="n">
        <v>13372000</v>
      </c>
      <c r="D41" s="4" t="inlineStr">
        <is>
          <t xml:space="preserve"> </t>
        </is>
      </c>
      <c r="E41" s="4" t="inlineStr">
        <is>
          <t xml:space="preserve"> </t>
        </is>
      </c>
      <c r="F41" s="4" t="inlineStr">
        <is>
          <t xml:space="preserve"> </t>
        </is>
      </c>
      <c r="G41" s="4" t="inlineStr">
        <is>
          <t xml:space="preserve"> </t>
        </is>
      </c>
    </row>
    <row r="42">
      <c r="A42" s="4" t="inlineStr">
        <is>
          <t>Balance, end of period at Mar. 31, 2025</t>
        </is>
      </c>
      <c r="B42" s="6" t="n">
        <v>124181</v>
      </c>
      <c r="C42" s="6" t="n">
        <v>1</v>
      </c>
      <c r="D42" s="5" t="n">
        <v>-101658</v>
      </c>
      <c r="E42" s="5" t="n">
        <v>216184</v>
      </c>
      <c r="F42" s="5" t="n">
        <v>-6491</v>
      </c>
      <c r="G42" s="5" t="n">
        <v>16145</v>
      </c>
    </row>
    <row r="43">
      <c r="A43" s="4" t="inlineStr">
        <is>
          <t>Balance, beginning of period (in shares) at Dec. 31, 2024</t>
        </is>
      </c>
      <c r="B43" s="4" t="inlineStr">
        <is>
          <t xml:space="preserve"> </t>
        </is>
      </c>
      <c r="C43" s="5" t="n">
        <v>13182000</v>
      </c>
      <c r="D43" s="4" t="inlineStr">
        <is>
          <t xml:space="preserve"> </t>
        </is>
      </c>
      <c r="E43" s="4" t="inlineStr">
        <is>
          <t xml:space="preserve"> </t>
        </is>
      </c>
      <c r="F43" s="4" t="inlineStr">
        <is>
          <t xml:space="preserve"> </t>
        </is>
      </c>
      <c r="G43" s="4" t="inlineStr">
        <is>
          <t xml:space="preserve"> </t>
        </is>
      </c>
    </row>
    <row r="44">
      <c r="A44" s="4" t="inlineStr">
        <is>
          <t>Balance, beginning of period at Dec. 31, 2024</t>
        </is>
      </c>
      <c r="B44" s="5" t="n">
        <v>108937</v>
      </c>
      <c r="C44" s="6" t="n">
        <v>1</v>
      </c>
      <c r="D44" s="5" t="n">
        <v>-101606</v>
      </c>
      <c r="E44" s="5" t="n">
        <v>212116</v>
      </c>
      <c r="F44" s="5" t="n">
        <v>-7250</v>
      </c>
      <c r="G44" s="5" t="n">
        <v>567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0469</v>
      </c>
      <c r="C46" s="4" t="inlineStr">
        <is>
          <t xml:space="preserve"> </t>
        </is>
      </c>
      <c r="D46" s="4" t="inlineStr">
        <is>
          <t xml:space="preserve"> </t>
        </is>
      </c>
      <c r="E46" s="4" t="inlineStr">
        <is>
          <t xml:space="preserve"> </t>
        </is>
      </c>
      <c r="F46" s="4" t="inlineStr">
        <is>
          <t xml:space="preserve"> </t>
        </is>
      </c>
      <c r="G46" s="5" t="n">
        <v>10469</v>
      </c>
    </row>
    <row r="47">
      <c r="A47" s="4" t="inlineStr">
        <is>
          <t>Foreign currency translation adjustments</t>
        </is>
      </c>
      <c r="B47" s="5" t="n">
        <v>374</v>
      </c>
      <c r="C47" s="4" t="inlineStr">
        <is>
          <t xml:space="preserve"> </t>
        </is>
      </c>
      <c r="D47" s="4" t="inlineStr">
        <is>
          <t xml:space="preserve"> </t>
        </is>
      </c>
      <c r="E47" s="4" t="inlineStr">
        <is>
          <t xml:space="preserve"> </t>
        </is>
      </c>
      <c r="F47" s="5" t="n">
        <v>374</v>
      </c>
      <c r="G47" s="4" t="inlineStr">
        <is>
          <t xml:space="preserve"> </t>
        </is>
      </c>
    </row>
    <row r="48">
      <c r="A48" s="4" t="inlineStr">
        <is>
          <t>Changes in fair value of cash flow hedges</t>
        </is>
      </c>
      <c r="B48" s="5" t="n">
        <v>385</v>
      </c>
      <c r="C48" s="4" t="inlineStr">
        <is>
          <t xml:space="preserve"> </t>
        </is>
      </c>
      <c r="D48" s="4" t="inlineStr">
        <is>
          <t xml:space="preserve"> </t>
        </is>
      </c>
      <c r="E48" s="4" t="inlineStr">
        <is>
          <t xml:space="preserve"> </t>
        </is>
      </c>
      <c r="F48" s="5" t="n">
        <v>385</v>
      </c>
      <c r="G48" s="4" t="inlineStr">
        <is>
          <t xml:space="preserve"> </t>
        </is>
      </c>
    </row>
    <row r="49">
      <c r="A49" s="4" t="inlineStr">
        <is>
          <t>Purchase of treasury shares</t>
        </is>
      </c>
      <c r="B49" s="5" t="n">
        <v>-52</v>
      </c>
      <c r="C49" s="4" t="inlineStr">
        <is>
          <t xml:space="preserve"> </t>
        </is>
      </c>
      <c r="D49" s="5" t="n">
        <v>-52</v>
      </c>
      <c r="E49" s="4" t="inlineStr">
        <is>
          <t xml:space="preserve"> </t>
        </is>
      </c>
      <c r="F49" s="4" t="inlineStr">
        <is>
          <t xml:space="preserve"> </t>
        </is>
      </c>
      <c r="G49" s="4" t="inlineStr">
        <is>
          <t xml:space="preserve"> </t>
        </is>
      </c>
    </row>
    <row r="50">
      <c r="A50" s="4" t="inlineStr">
        <is>
          <t>Issuance of common shares (in shares)</t>
        </is>
      </c>
      <c r="B50" s="4" t="inlineStr">
        <is>
          <t xml:space="preserve"> </t>
        </is>
      </c>
      <c r="C50" s="5" t="n">
        <v>190000</v>
      </c>
      <c r="D50" s="4" t="inlineStr">
        <is>
          <t xml:space="preserve"> </t>
        </is>
      </c>
      <c r="E50" s="4" t="inlineStr">
        <is>
          <t xml:space="preserve"> </t>
        </is>
      </c>
      <c r="F50" s="4" t="inlineStr">
        <is>
          <t xml:space="preserve"> </t>
        </is>
      </c>
      <c r="G50" s="4" t="inlineStr">
        <is>
          <t xml:space="preserve"> </t>
        </is>
      </c>
    </row>
    <row r="51">
      <c r="A51" s="4" t="inlineStr">
        <is>
          <t>Issuance of common shares</t>
        </is>
      </c>
      <c r="B51" s="5" t="n">
        <v>2809</v>
      </c>
      <c r="C51" s="4" t="inlineStr">
        <is>
          <t xml:space="preserve"> </t>
        </is>
      </c>
      <c r="D51" s="4" t="inlineStr">
        <is>
          <t xml:space="preserve"> </t>
        </is>
      </c>
      <c r="E51" s="5" t="n">
        <v>2809</v>
      </c>
      <c r="F51" s="4" t="inlineStr">
        <is>
          <t xml:space="preserve"> </t>
        </is>
      </c>
      <c r="G51" s="4" t="inlineStr">
        <is>
          <t xml:space="preserve"> </t>
        </is>
      </c>
    </row>
    <row r="52">
      <c r="A52" s="4" t="inlineStr">
        <is>
          <t>Share-based compensation expense</t>
        </is>
      </c>
      <c r="B52" s="6" t="n">
        <v>1259</v>
      </c>
      <c r="C52" s="4" t="inlineStr">
        <is>
          <t xml:space="preserve"> </t>
        </is>
      </c>
      <c r="D52" s="4" t="inlineStr">
        <is>
          <t xml:space="preserve"> </t>
        </is>
      </c>
      <c r="E52" s="5" t="n">
        <v>1259</v>
      </c>
      <c r="F52" s="4" t="inlineStr">
        <is>
          <t xml:space="preserve"> </t>
        </is>
      </c>
      <c r="G52" s="4" t="inlineStr">
        <is>
          <t xml:space="preserve"> </t>
        </is>
      </c>
    </row>
    <row r="53">
      <c r="A53" s="4" t="inlineStr">
        <is>
          <t>Balance, end of period (in shares) at Mar. 31, 2025</t>
        </is>
      </c>
      <c r="B53" s="5" t="n">
        <v>13372404</v>
      </c>
      <c r="C53" s="5" t="n">
        <v>13372000</v>
      </c>
      <c r="D53" s="4" t="inlineStr">
        <is>
          <t xml:space="preserve"> </t>
        </is>
      </c>
      <c r="E53" s="4" t="inlineStr">
        <is>
          <t xml:space="preserve"> </t>
        </is>
      </c>
      <c r="F53" s="4" t="inlineStr">
        <is>
          <t xml:space="preserve"> </t>
        </is>
      </c>
      <c r="G53" s="4" t="inlineStr">
        <is>
          <t xml:space="preserve"> </t>
        </is>
      </c>
    </row>
    <row r="54">
      <c r="A54" s="4" t="inlineStr">
        <is>
          <t>Balance, end of period at Mar. 31, 2025</t>
        </is>
      </c>
      <c r="B54" s="6" t="n">
        <v>124181</v>
      </c>
      <c r="C54" s="6" t="n">
        <v>1</v>
      </c>
      <c r="D54" s="6" t="n">
        <v>-101658</v>
      </c>
      <c r="E54" s="6" t="n">
        <v>216184</v>
      </c>
      <c r="F54" s="6" t="n">
        <v>-6491</v>
      </c>
      <c r="G54" s="6" t="n">
        <v>16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c r="G2" s="2" t="inlineStr">
        <is>
          <t>Nov. 13, 2017</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row>
    <row r="5">
      <c r="A5" s="4" t="inlineStr">
        <is>
          <t>Number of shares called by warrants (in shares)</t>
        </is>
      </c>
      <c r="B5" s="4" t="inlineStr">
        <is>
          <t xml:space="preserve"> </t>
        </is>
      </c>
      <c r="C5" s="4" t="inlineStr">
        <is>
          <t xml:space="preserve"> </t>
        </is>
      </c>
      <c r="D5" s="4" t="inlineStr">
        <is>
          <t xml:space="preserve"> </t>
        </is>
      </c>
      <c r="E5" s="4" t="inlineStr">
        <is>
          <t xml:space="preserve"> </t>
        </is>
      </c>
      <c r="F5" s="4" t="inlineStr">
        <is>
          <t xml:space="preserve"> </t>
        </is>
      </c>
      <c r="G5" s="5" t="n">
        <v>1674017</v>
      </c>
    </row>
    <row r="6">
      <c r="A6" s="4" t="inlineStr">
        <is>
          <t>Percent of fully diluted equity represented</t>
        </is>
      </c>
      <c r="B6" s="4" t="inlineStr">
        <is>
          <t xml:space="preserve"> </t>
        </is>
      </c>
      <c r="C6" s="4" t="inlineStr">
        <is>
          <t xml:space="preserve"> </t>
        </is>
      </c>
      <c r="D6" s="4" t="inlineStr">
        <is>
          <t xml:space="preserve"> </t>
        </is>
      </c>
      <c r="E6" s="4" t="inlineStr">
        <is>
          <t xml:space="preserve"> </t>
        </is>
      </c>
      <c r="F6" s="4" t="inlineStr">
        <is>
          <t xml:space="preserve"> </t>
        </is>
      </c>
      <c r="G6" s="10" t="n">
        <v>0.1</v>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9.42</v>
      </c>
    </row>
    <row r="8">
      <c r="A8" s="4" t="inlineStr">
        <is>
          <t>Number of warrants vested (in shares)</t>
        </is>
      </c>
      <c r="B8" s="4" t="inlineStr">
        <is>
          <t xml:space="preserve"> </t>
        </is>
      </c>
      <c r="C8" s="4" t="inlineStr">
        <is>
          <t xml:space="preserve"> </t>
        </is>
      </c>
      <c r="D8" s="4" t="inlineStr">
        <is>
          <t xml:space="preserve"> </t>
        </is>
      </c>
      <c r="E8" s="4" t="inlineStr">
        <is>
          <t xml:space="preserve"> </t>
        </is>
      </c>
      <c r="F8" s="5" t="n">
        <v>1171812</v>
      </c>
      <c r="G8" s="4" t="inlineStr">
        <is>
          <t xml:space="preserve"> </t>
        </is>
      </c>
    </row>
    <row r="9">
      <c r="A9" s="4" t="inlineStr">
        <is>
          <t>Warrant contra revenue</t>
        </is>
      </c>
      <c r="B9" s="6" t="n">
        <v>0</v>
      </c>
      <c r="C9" s="6" t="n">
        <v>300000</v>
      </c>
      <c r="D9" s="6" t="n">
        <v>0</v>
      </c>
      <c r="E9" s="6" t="n">
        <v>893000</v>
      </c>
      <c r="F9" s="4" t="inlineStr">
        <is>
          <t xml:space="preserve"> </t>
        </is>
      </c>
      <c r="G9"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 Based Compens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601</v>
      </c>
      <c r="C4" s="6" t="n">
        <v>466</v>
      </c>
      <c r="D4" s="6" t="n">
        <v>3506</v>
      </c>
      <c r="E4" s="6" t="n">
        <v>2741</v>
      </c>
    </row>
    <row r="5">
      <c r="A5" s="4" t="inlineStr">
        <is>
          <t>Phantom Stock Pla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42</v>
      </c>
      <c r="C7" s="5" t="n">
        <v>-308</v>
      </c>
      <c r="D7" s="5" t="n">
        <v>1056</v>
      </c>
      <c r="E7" s="5" t="n">
        <v>-332</v>
      </c>
    </row>
    <row r="8">
      <c r="A8" s="4" t="inlineStr">
        <is>
          <t>2020 Long term Incentive Plan</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259</v>
      </c>
      <c r="C10" s="5" t="n">
        <v>774</v>
      </c>
      <c r="D10" s="5" t="n">
        <v>2450</v>
      </c>
      <c r="E10" s="5" t="n">
        <v>3073</v>
      </c>
    </row>
    <row r="11">
      <c r="A11" s="4" t="inlineStr">
        <is>
          <t>Cost of servic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95</v>
      </c>
      <c r="C13" s="5" t="n">
        <v>-62</v>
      </c>
      <c r="D13" s="5" t="n">
        <v>359</v>
      </c>
      <c r="E13" s="5" t="n">
        <v>7</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506</v>
      </c>
      <c r="C16" s="6" t="n">
        <v>528</v>
      </c>
      <c r="D16" s="6" t="n">
        <v>3147</v>
      </c>
      <c r="E16" s="6" t="n">
        <v>2734</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hare Based Compensation - Narrative (Details) $ / shares in Units, $ in Millions</t>
        </is>
      </c>
      <c r="B1" s="2" t="inlineStr">
        <is>
          <t>9 Months Ended</t>
        </is>
      </c>
    </row>
    <row r="2">
      <c r="B2" s="2" t="inlineStr">
        <is>
          <t>Mar. 31, 2025 USD ($) performance_period $ / shares shares</t>
        </is>
      </c>
    </row>
    <row r="3">
      <c r="A3" s="3" t="inlineStr">
        <is>
          <t>Share-Based Payment Arrangement, Expensed and Capitalized, Amount [Line Items]</t>
        </is>
      </c>
      <c r="B3" s="4" t="inlineStr">
        <is>
          <t xml:space="preserve"> </t>
        </is>
      </c>
    </row>
    <row r="4">
      <c r="A4" s="4" t="inlineStr">
        <is>
          <t>Number of performance periods | performance_period</t>
        </is>
      </c>
      <c r="B4" s="5" t="n">
        <v>3</v>
      </c>
    </row>
    <row r="5">
      <c r="A5" s="4" t="inlineStr">
        <is>
          <t>Unrecognized compensation expense | $</t>
        </is>
      </c>
      <c r="B5" s="9" t="n">
        <v>7.9</v>
      </c>
    </row>
    <row r="6">
      <c r="A6" s="4" t="inlineStr">
        <is>
          <t>Weighted average period</t>
        </is>
      </c>
      <c r="B6" s="4" t="inlineStr">
        <is>
          <t>3 years 9 months 21 days</t>
        </is>
      </c>
    </row>
    <row r="7">
      <c r="A7" s="4" t="inlineStr">
        <is>
          <t>TSR awards</t>
        </is>
      </c>
      <c r="B7" s="4" t="inlineStr">
        <is>
          <t xml:space="preserve"> </t>
        </is>
      </c>
    </row>
    <row r="8">
      <c r="A8" s="3" t="inlineStr">
        <is>
          <t>Share-Based Payment Arrangement, Expensed and Capitalized, Amount [Line Items]</t>
        </is>
      </c>
      <c r="B8" s="4" t="inlineStr">
        <is>
          <t xml:space="preserve"> </t>
        </is>
      </c>
    </row>
    <row r="9">
      <c r="A9" s="4" t="inlineStr">
        <is>
          <t>Granted (in shares) | shares</t>
        </is>
      </c>
      <c r="B9" s="5" t="n">
        <v>65054</v>
      </c>
    </row>
    <row r="10">
      <c r="A10" s="4" t="inlineStr">
        <is>
          <t>Weighted average grant-date fair value (in dollars per share) | $ / shares</t>
        </is>
      </c>
      <c r="B10" s="8" t="n">
        <v>26.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Mar. 31, 2025</t>
        </is>
      </c>
      <c r="C1" s="2" t="inlineStr">
        <is>
          <t>Jun. 30, 2024</t>
        </is>
      </c>
      <c r="D1" s="2" t="inlineStr">
        <is>
          <t>Mar. 31, 2024</t>
        </is>
      </c>
    </row>
    <row r="2">
      <c r="A2" s="4" t="inlineStr">
        <is>
          <t>Quoted Prices in Active Markets for Identical Assets (Level 1)</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flow hedge - foreign currency collars, net</t>
        </is>
      </c>
      <c r="B4" s="4" t="inlineStr">
        <is>
          <t xml:space="preserve"> </t>
        </is>
      </c>
      <c r="C4" s="4" t="inlineStr">
        <is>
          <t xml:space="preserve"> </t>
        </is>
      </c>
      <c r="D4" s="6" t="n">
        <v>0</v>
      </c>
    </row>
    <row r="5">
      <c r="A5" s="4" t="inlineStr">
        <is>
          <t>Total assets</t>
        </is>
      </c>
      <c r="B5" s="6" t="n">
        <v>0</v>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ash flow hedge - foreign currency collars, net</t>
        </is>
      </c>
      <c r="B7" s="4" t="inlineStr">
        <is>
          <t xml:space="preserve"> </t>
        </is>
      </c>
      <c r="C7" s="6" t="n">
        <v>0</v>
      </c>
      <c r="D7" s="4" t="inlineStr">
        <is>
          <t xml:space="preserve"> </t>
        </is>
      </c>
    </row>
    <row r="8">
      <c r="A8" s="4" t="inlineStr">
        <is>
          <t>Total liabilities</t>
        </is>
      </c>
      <c r="B8" s="5" t="n">
        <v>0</v>
      </c>
      <c r="C8" s="5" t="n">
        <v>0</v>
      </c>
      <c r="D8" s="4" t="inlineStr">
        <is>
          <t xml:space="preserve"> </t>
        </is>
      </c>
    </row>
    <row r="9">
      <c r="A9" s="4" t="inlineStr">
        <is>
          <t>Quoted Prices in Active Markets for Identical Assets (Level 1) | Phantom stock option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Phantom stock options</t>
        </is>
      </c>
      <c r="B11" s="5" t="n">
        <v>0</v>
      </c>
      <c r="C11" s="5" t="n">
        <v>0</v>
      </c>
      <c r="D11" s="4" t="inlineStr">
        <is>
          <t xml:space="preserve"> </t>
        </is>
      </c>
    </row>
    <row r="12">
      <c r="A12" s="4" t="inlineStr">
        <is>
          <t>Significant Other Observable Inputs (Level 2)</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flow hedge - foreign currency collars, net</t>
        </is>
      </c>
      <c r="B14" s="4" t="inlineStr">
        <is>
          <t xml:space="preserve"> </t>
        </is>
      </c>
      <c r="C14" s="4" t="inlineStr">
        <is>
          <t xml:space="preserve"> </t>
        </is>
      </c>
      <c r="D14" s="5" t="n">
        <v>296</v>
      </c>
    </row>
    <row r="15">
      <c r="A15" s="4" t="inlineStr">
        <is>
          <t>Total assets</t>
        </is>
      </c>
      <c r="B15" s="5" t="n">
        <v>296</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ash flow hedge - foreign currency collars, net</t>
        </is>
      </c>
      <c r="B17" s="4" t="inlineStr">
        <is>
          <t xml:space="preserve"> </t>
        </is>
      </c>
      <c r="C17" s="5" t="n">
        <v>335</v>
      </c>
      <c r="D17" s="4" t="inlineStr">
        <is>
          <t xml:space="preserve"> </t>
        </is>
      </c>
    </row>
    <row r="18">
      <c r="A18" s="4" t="inlineStr">
        <is>
          <t>Total liabilities</t>
        </is>
      </c>
      <c r="B18" s="5" t="n">
        <v>1920</v>
      </c>
      <c r="C18" s="5" t="n">
        <v>1349</v>
      </c>
      <c r="D18" s="4" t="inlineStr">
        <is>
          <t xml:space="preserve"> </t>
        </is>
      </c>
    </row>
    <row r="19">
      <c r="A19" s="4" t="inlineStr">
        <is>
          <t>Significant Other Observable Inputs (Level 2) | Phantom stock option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Phantom stock options</t>
        </is>
      </c>
      <c r="B21" s="5" t="n">
        <v>1920</v>
      </c>
      <c r="C21" s="5" t="n">
        <v>1014</v>
      </c>
      <c r="D21" s="4" t="inlineStr">
        <is>
          <t xml:space="preserve"> </t>
        </is>
      </c>
    </row>
    <row r="22">
      <c r="A22" s="4" t="inlineStr">
        <is>
          <t>Significant Unobservable Inputs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flow hedge - foreign currency collars, net</t>
        </is>
      </c>
      <c r="B24" s="4" t="inlineStr">
        <is>
          <t xml:space="preserve"> </t>
        </is>
      </c>
      <c r="C24" s="4" t="inlineStr">
        <is>
          <t xml:space="preserve"> </t>
        </is>
      </c>
      <c r="D24" s="6" t="n">
        <v>0</v>
      </c>
    </row>
    <row r="25">
      <c r="A25" s="4" t="inlineStr">
        <is>
          <t>Total assets</t>
        </is>
      </c>
      <c r="B25" s="5" t="n">
        <v>0</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ash flow hedge - foreign currency collars, net</t>
        </is>
      </c>
      <c r="B27" s="4" t="inlineStr">
        <is>
          <t xml:space="preserve"> </t>
        </is>
      </c>
      <c r="C27" s="5" t="n">
        <v>0</v>
      </c>
      <c r="D27" s="4" t="inlineStr">
        <is>
          <t xml:space="preserve"> </t>
        </is>
      </c>
    </row>
    <row r="28">
      <c r="A28" s="4" t="inlineStr">
        <is>
          <t>Total liabilities</t>
        </is>
      </c>
      <c r="B28" s="5" t="n">
        <v>0</v>
      </c>
      <c r="C28" s="5" t="n">
        <v>0</v>
      </c>
      <c r="D28" s="4" t="inlineStr">
        <is>
          <t xml:space="preserve"> </t>
        </is>
      </c>
    </row>
    <row r="29">
      <c r="A29" s="4" t="inlineStr">
        <is>
          <t>Significant Unobservable Inputs (Level 3) | Phantom stock option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Phantom stock options</t>
        </is>
      </c>
      <c r="B31" s="6" t="n">
        <v>0</v>
      </c>
      <c r="C31" s="6" t="n">
        <v>0</v>
      </c>
      <c r="D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2488000</v>
      </c>
      <c r="C4" s="6" t="n">
        <v>1279000</v>
      </c>
      <c r="D4" s="6" t="n">
        <v>6821000</v>
      </c>
      <c r="E4" s="6" t="n">
        <v>3940000</v>
      </c>
    </row>
    <row r="5">
      <c r="A5" s="4" t="inlineStr">
        <is>
          <t>Effective income tax rate reconciliation, percent</t>
        </is>
      </c>
      <c r="B5" s="11" t="n">
        <v>0.192</v>
      </c>
      <c r="C5" s="10" t="n">
        <v>0.11</v>
      </c>
      <c r="D5" s="10" t="n">
        <v>0.2</v>
      </c>
      <c r="E5" s="11" t="n">
        <v>0.142</v>
      </c>
    </row>
    <row r="6">
      <c r="A6" s="4" t="inlineStr">
        <is>
          <t>Income tax holiday, aggregate dollar amount</t>
        </is>
      </c>
      <c r="B6" s="6" t="n">
        <v>1800000</v>
      </c>
      <c r="C6" s="6" t="n">
        <v>800000</v>
      </c>
      <c r="D6" s="6" t="n">
        <v>4000000</v>
      </c>
      <c r="E6" s="6" t="n">
        <v>3400000</v>
      </c>
    </row>
    <row r="7">
      <c r="A7" s="4" t="inlineStr">
        <is>
          <t>Reduction in income tax expense (in dollars per share)</t>
        </is>
      </c>
      <c r="B7" s="8" t="n">
        <v>0.12</v>
      </c>
      <c r="C7" s="8" t="n">
        <v>0.04</v>
      </c>
      <c r="D7" s="8" t="n">
        <v>0.25</v>
      </c>
      <c r="E7" s="8" t="n">
        <v>0.18</v>
      </c>
    </row>
    <row r="8">
      <c r="A8" s="4" t="inlineStr">
        <is>
          <t>Unrecognized Tax Benefits</t>
        </is>
      </c>
      <c r="B8" s="6" t="n">
        <v>0</v>
      </c>
      <c r="C8" s="4" t="inlineStr">
        <is>
          <t xml:space="preserve"> </t>
        </is>
      </c>
      <c r="D8" s="6" t="n">
        <v>0</v>
      </c>
      <c r="E8"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OCI by Componen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8937</v>
      </c>
      <c r="C4" s="6" t="n">
        <v>156113</v>
      </c>
      <c r="D4" s="6" t="n">
        <v>165799</v>
      </c>
      <c r="E4" s="6" t="n">
        <v>149964</v>
      </c>
    </row>
    <row r="5">
      <c r="A5" s="4" t="inlineStr">
        <is>
          <t>Foreign currency translation adjustment</t>
        </is>
      </c>
      <c r="B5" s="5" t="n">
        <v>374</v>
      </c>
      <c r="C5" s="5" t="n">
        <v>-288</v>
      </c>
      <c r="D5" s="5" t="n">
        <v>851</v>
      </c>
      <c r="E5" s="5" t="n">
        <v>-310</v>
      </c>
    </row>
    <row r="6">
      <c r="A6" s="4" t="inlineStr">
        <is>
          <t>Unrealized gains (losses) on cash flow hedges</t>
        </is>
      </c>
      <c r="B6" s="5" t="n">
        <v>343</v>
      </c>
      <c r="C6" s="5" t="n">
        <v>-165</v>
      </c>
      <c r="D6" s="5" t="n">
        <v>271</v>
      </c>
      <c r="E6" s="5" t="n">
        <v>-35</v>
      </c>
    </row>
    <row r="7">
      <c r="A7" s="4" t="inlineStr">
        <is>
          <t>Reclassifications to earnings</t>
        </is>
      </c>
      <c r="B7" s="5" t="n">
        <v>42</v>
      </c>
      <c r="C7" s="5" t="n">
        <v>34</v>
      </c>
      <c r="D7" s="5" t="n">
        <v>300</v>
      </c>
      <c r="E7" s="5" t="n">
        <v>105</v>
      </c>
    </row>
    <row r="8">
      <c r="A8" s="4" t="inlineStr">
        <is>
          <t>Balance, end of period</t>
        </is>
      </c>
      <c r="B8" s="5" t="n">
        <v>124181</v>
      </c>
      <c r="C8" s="5" t="n">
        <v>159311</v>
      </c>
      <c r="D8" s="5" t="n">
        <v>124181</v>
      </c>
      <c r="E8" s="5" t="n">
        <v>159311</v>
      </c>
    </row>
    <row r="9">
      <c r="A9" s="4" t="inlineStr">
        <is>
          <t>Accumulated Other Comprehensive Income /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7250</v>
      </c>
      <c r="C11" s="5" t="n">
        <v>-6133</v>
      </c>
      <c r="D11" s="5" t="n">
        <v>-7913</v>
      </c>
      <c r="E11" s="5" t="n">
        <v>-6312</v>
      </c>
    </row>
    <row r="12">
      <c r="A12" s="4" t="inlineStr">
        <is>
          <t>Balance, end of period</t>
        </is>
      </c>
      <c r="B12" s="5" t="n">
        <v>-6491</v>
      </c>
      <c r="C12" s="5" t="n">
        <v>-6552</v>
      </c>
      <c r="D12" s="5" t="n">
        <v>-6491</v>
      </c>
      <c r="E12" s="5" t="n">
        <v>-6552</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7406</v>
      </c>
      <c r="C15" s="5" t="n">
        <v>-6282</v>
      </c>
      <c r="D15" s="5" t="n">
        <v>-7883</v>
      </c>
      <c r="E15" s="5" t="n">
        <v>-6260</v>
      </c>
    </row>
    <row r="16">
      <c r="A16" s="4" t="inlineStr">
        <is>
          <t>Foreign currency translation adjustment</t>
        </is>
      </c>
      <c r="B16" s="5" t="n">
        <v>374</v>
      </c>
      <c r="C16" s="5" t="n">
        <v>-288</v>
      </c>
      <c r="D16" s="5" t="n">
        <v>851</v>
      </c>
      <c r="E16" s="5" t="n">
        <v>-310</v>
      </c>
    </row>
    <row r="17">
      <c r="A17" s="4" t="inlineStr">
        <is>
          <t>Balance, end of period</t>
        </is>
      </c>
      <c r="B17" s="5" t="n">
        <v>-7032</v>
      </c>
      <c r="C17" s="5" t="n">
        <v>-6570</v>
      </c>
      <c r="D17" s="5" t="n">
        <v>-7032</v>
      </c>
      <c r="E17" s="5" t="n">
        <v>-6570</v>
      </c>
    </row>
    <row r="18">
      <c r="A18" s="4" t="inlineStr">
        <is>
          <t>Derivative Valuation</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49</v>
      </c>
      <c r="C20" s="5" t="n">
        <v>77</v>
      </c>
      <c r="D20" s="5" t="n">
        <v>-235</v>
      </c>
      <c r="E20" s="5" t="n">
        <v>-124</v>
      </c>
    </row>
    <row r="21">
      <c r="A21" s="4" t="inlineStr">
        <is>
          <t>Unrealized gains (losses) on cash flow hedges</t>
        </is>
      </c>
      <c r="B21" s="5" t="n">
        <v>343</v>
      </c>
      <c r="C21" s="5" t="n">
        <v>-165</v>
      </c>
      <c r="D21" s="5" t="n">
        <v>271</v>
      </c>
      <c r="E21" s="5" t="n">
        <v>-35</v>
      </c>
    </row>
    <row r="22">
      <c r="A22" s="4" t="inlineStr">
        <is>
          <t>Reclassifications to earnings</t>
        </is>
      </c>
      <c r="B22" s="5" t="n">
        <v>42</v>
      </c>
      <c r="C22" s="5" t="n">
        <v>34</v>
      </c>
      <c r="D22" s="5" t="n">
        <v>300</v>
      </c>
      <c r="E22" s="5" t="n">
        <v>105</v>
      </c>
    </row>
    <row r="23">
      <c r="A23" s="4" t="inlineStr">
        <is>
          <t>Balance, end of period</t>
        </is>
      </c>
      <c r="B23" s="5" t="n">
        <v>336</v>
      </c>
      <c r="C23" s="5" t="n">
        <v>-54</v>
      </c>
      <c r="D23" s="5" t="n">
        <v>336</v>
      </c>
      <c r="E23" s="5" t="n">
        <v>-54</v>
      </c>
    </row>
    <row r="24">
      <c r="A24" s="4" t="inlineStr">
        <is>
          <t>Defined Benefit Plan</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205</v>
      </c>
      <c r="C26" s="5" t="n">
        <v>72</v>
      </c>
      <c r="D26" s="5" t="n">
        <v>205</v>
      </c>
      <c r="E26" s="5" t="n">
        <v>72</v>
      </c>
    </row>
    <row r="27">
      <c r="A27" s="4" t="inlineStr">
        <is>
          <t>Balance, end of period</t>
        </is>
      </c>
      <c r="B27" s="6" t="n">
        <v>205</v>
      </c>
      <c r="C27" s="6" t="n">
        <v>72</v>
      </c>
      <c r="D27" s="6" t="n">
        <v>205</v>
      </c>
      <c r="E27" s="6" t="n">
        <v>72</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Stockholders' Equity - Narrative (Details) - USD ($) $ in Thousands</t>
        </is>
      </c>
      <c r="C1" s="2" t="inlineStr">
        <is>
          <t>3 Months Ended</t>
        </is>
      </c>
      <c r="E1" s="2" t="inlineStr">
        <is>
          <t>9 Months Ended</t>
        </is>
      </c>
    </row>
    <row r="2">
      <c r="B2" s="2" t="inlineStr">
        <is>
          <t>Nov. 19, 2024</t>
        </is>
      </c>
      <c r="C2" s="2" t="inlineStr">
        <is>
          <t>Mar. 31, 2025</t>
        </is>
      </c>
      <c r="D2" s="2" t="inlineStr">
        <is>
          <t>Mar. 31, 2024</t>
        </is>
      </c>
      <c r="E2" s="2" t="inlineStr">
        <is>
          <t>Mar. 31, 2025</t>
        </is>
      </c>
      <c r="F2" s="2" t="inlineStr">
        <is>
          <t>Mar.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cquired</t>
        </is>
      </c>
      <c r="B4" s="4" t="inlineStr">
        <is>
          <t xml:space="preserve"> </t>
        </is>
      </c>
      <c r="C4" s="6" t="n">
        <v>52</v>
      </c>
      <c r="D4" s="6" t="n">
        <v>8117</v>
      </c>
      <c r="E4" s="6" t="n">
        <v>76292</v>
      </c>
      <c r="F4" s="6" t="n">
        <v>18551</v>
      </c>
    </row>
    <row r="5">
      <c r="A5" s="4" t="inlineStr">
        <is>
          <t>Purchase of treasury shares</t>
        </is>
      </c>
      <c r="B5" s="4" t="inlineStr">
        <is>
          <t xml:space="preserve"> </t>
        </is>
      </c>
      <c r="C5" s="4" t="inlineStr">
        <is>
          <t xml:space="preserve"> </t>
        </is>
      </c>
      <c r="D5" s="4" t="inlineStr">
        <is>
          <t xml:space="preserve"> </t>
        </is>
      </c>
      <c r="E5" s="6" t="n">
        <v>76421</v>
      </c>
      <c r="F5" s="6" t="n">
        <v>18551</v>
      </c>
    </row>
    <row r="6">
      <c r="A6" s="4" t="inlineStr">
        <is>
          <t>The Resource Group International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in shares)</t>
        </is>
      </c>
      <c r="B8" s="5" t="n">
        <v>3562341</v>
      </c>
      <c r="C8" s="4" t="inlineStr">
        <is>
          <t xml:space="preserve"> </t>
        </is>
      </c>
      <c r="D8" s="4" t="inlineStr">
        <is>
          <t xml:space="preserve"> </t>
        </is>
      </c>
      <c r="E8" s="4" t="inlineStr">
        <is>
          <t xml:space="preserve"> </t>
        </is>
      </c>
      <c r="F8" s="4" t="inlineStr">
        <is>
          <t xml:space="preserve"> </t>
        </is>
      </c>
    </row>
    <row r="9">
      <c r="A9" s="4" t="inlineStr">
        <is>
          <t>Treasury stock, acquired</t>
        </is>
      </c>
      <c r="B9" s="6" t="n">
        <v>70000</v>
      </c>
      <c r="C9" s="4" t="inlineStr">
        <is>
          <t xml:space="preserve"> </t>
        </is>
      </c>
      <c r="D9" s="4" t="inlineStr">
        <is>
          <t xml:space="preserve"> </t>
        </is>
      </c>
      <c r="E9" s="4" t="inlineStr">
        <is>
          <t xml:space="preserve"> </t>
        </is>
      </c>
      <c r="F9" s="4" t="inlineStr">
        <is>
          <t xml:space="preserve"> </t>
        </is>
      </c>
    </row>
    <row r="10">
      <c r="A10" s="4" t="inlineStr">
        <is>
          <t>Purchase of treasury shares</t>
        </is>
      </c>
      <c r="B10" s="5" t="n">
        <v>45000</v>
      </c>
      <c r="C10" s="4" t="inlineStr">
        <is>
          <t xml:space="preserve"> </t>
        </is>
      </c>
      <c r="D10" s="4" t="inlineStr">
        <is>
          <t xml:space="preserve"> </t>
        </is>
      </c>
      <c r="E10" s="4" t="inlineStr">
        <is>
          <t xml:space="preserve"> </t>
        </is>
      </c>
      <c r="F10" s="4" t="inlineStr">
        <is>
          <t xml:space="preserve"> </t>
        </is>
      </c>
    </row>
    <row r="11">
      <c r="A11" s="4" t="inlineStr">
        <is>
          <t>The Resource Group International Limited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t>
        </is>
      </c>
      <c r="B13" s="6" t="n">
        <v>25000</v>
      </c>
      <c r="C13" s="4" t="inlineStr">
        <is>
          <t xml:space="preserve"> </t>
        </is>
      </c>
      <c r="D13" s="4" t="inlineStr">
        <is>
          <t xml:space="preserve"> </t>
        </is>
      </c>
      <c r="E13" s="4" t="inlineStr">
        <is>
          <t xml:space="preserve"> </t>
        </is>
      </c>
      <c r="F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purchased (in shares)</t>
        </is>
      </c>
      <c r="B16" s="4" t="inlineStr">
        <is>
          <t xml:space="preserve"> </t>
        </is>
      </c>
      <c r="C16" s="5" t="n">
        <v>0</v>
      </c>
      <c r="D16" s="5" t="n">
        <v>501549</v>
      </c>
      <c r="E16" s="5" t="n">
        <v>327230</v>
      </c>
      <c r="F16" s="5" t="n">
        <v>1124876</v>
      </c>
    </row>
    <row r="17">
      <c r="A17" s="4" t="inlineStr">
        <is>
          <t>Treasury stock, acquired</t>
        </is>
      </c>
      <c r="B17" s="4" t="inlineStr">
        <is>
          <t xml:space="preserve"> </t>
        </is>
      </c>
      <c r="C17" s="4" t="inlineStr">
        <is>
          <t xml:space="preserve"> </t>
        </is>
      </c>
      <c r="D17" s="6" t="n">
        <v>8100</v>
      </c>
      <c r="E17" s="6" t="n">
        <v>5600</v>
      </c>
      <c r="F17" s="6" t="n">
        <v>18600</v>
      </c>
    </row>
  </sheetData>
  <mergeCells count="3">
    <mergeCell ref="C1:D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 Counts - Computation From Basic to Diluted Earnings Per Share For Net Income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used in basic earnings per share calculation (in shares)</t>
        </is>
      </c>
      <c r="B4" s="5" t="n">
        <v>13264</v>
      </c>
      <c r="C4" s="5" t="n">
        <v>17468</v>
      </c>
      <c r="D4" s="5" t="n">
        <v>15109</v>
      </c>
      <c r="E4" s="5" t="n">
        <v>1788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Employee share-based compensation (in shares)</t>
        </is>
      </c>
      <c r="B6" s="5" t="n">
        <v>301</v>
      </c>
      <c r="C6" s="5" t="n">
        <v>70</v>
      </c>
      <c r="D6" s="5" t="n">
        <v>173</v>
      </c>
      <c r="E6" s="5" t="n">
        <v>92</v>
      </c>
    </row>
    <row r="7">
      <c r="A7" s="4" t="inlineStr">
        <is>
          <t>Warrant (in shares)</t>
        </is>
      </c>
      <c r="B7" s="5" t="n">
        <v>712</v>
      </c>
      <c r="C7" s="5" t="n">
        <v>498</v>
      </c>
      <c r="D7" s="5" t="n">
        <v>617</v>
      </c>
      <c r="E7" s="5" t="n">
        <v>486</v>
      </c>
    </row>
    <row r="8">
      <c r="A8" s="4" t="inlineStr">
        <is>
          <t>Convertible debt (in shares)</t>
        </is>
      </c>
      <c r="B8" s="5" t="n">
        <v>127</v>
      </c>
      <c r="C8" s="5" t="n">
        <v>0</v>
      </c>
      <c r="D8" s="5" t="n">
        <v>236</v>
      </c>
      <c r="E8" s="5" t="n">
        <v>0</v>
      </c>
    </row>
    <row r="9">
      <c r="A9" s="4" t="inlineStr">
        <is>
          <t>Total effects of dilutive securities (in shares)</t>
        </is>
      </c>
      <c r="B9" s="5" t="n">
        <v>1140</v>
      </c>
      <c r="C9" s="5" t="n">
        <v>568</v>
      </c>
      <c r="D9" s="5" t="n">
        <v>1026</v>
      </c>
      <c r="E9" s="5" t="n">
        <v>578</v>
      </c>
    </row>
    <row r="10">
      <c r="A10" s="4" t="inlineStr">
        <is>
          <t>Shares used in dilutive earnings per share calculation (in shares)</t>
        </is>
      </c>
      <c r="B10" s="5" t="n">
        <v>14404</v>
      </c>
      <c r="C10" s="5" t="n">
        <v>18036</v>
      </c>
      <c r="D10" s="5" t="n">
        <v>16135</v>
      </c>
      <c r="E10" s="5" t="n">
        <v>18458</v>
      </c>
    </row>
    <row r="11">
      <c r="A11" s="4" t="inlineStr">
        <is>
          <t>Shares considered anti-dilutive using the treasury method (in shares)</t>
        </is>
      </c>
      <c r="B11" s="5" t="n">
        <v>-153</v>
      </c>
      <c r="C11" s="5" t="n">
        <v>-565</v>
      </c>
      <c r="D11" s="5" t="n">
        <v>-252</v>
      </c>
      <c r="E11" s="5" t="n">
        <v>-555</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 Counts - Reconciliation of the Numerators and Denominators for the Diluted EP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469</v>
      </c>
      <c r="C4" s="6" t="n">
        <v>10310</v>
      </c>
      <c r="D4" s="6" t="n">
        <v>27268</v>
      </c>
      <c r="E4" s="6" t="n">
        <v>2381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Convertible debt - interest expense, net of tax</t>
        </is>
      </c>
      <c r="B6" s="5" t="n">
        <v>33</v>
      </c>
      <c r="C6" s="5" t="n">
        <v>0</v>
      </c>
      <c r="D6" s="5" t="n">
        <v>178</v>
      </c>
      <c r="E6" s="5" t="n">
        <v>0</v>
      </c>
    </row>
    <row r="7">
      <c r="A7" s="4" t="inlineStr">
        <is>
          <t>Numerator for diluted EPS</t>
        </is>
      </c>
      <c r="B7" s="6" t="n">
        <v>10502</v>
      </c>
      <c r="C7" s="6" t="n">
        <v>10310</v>
      </c>
      <c r="D7" s="6" t="n">
        <v>27446</v>
      </c>
      <c r="E7" s="6" t="n">
        <v>2381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0736</v>
      </c>
      <c r="C4" s="6" t="n">
        <v>126795</v>
      </c>
      <c r="D4" s="6" t="n">
        <v>411135</v>
      </c>
      <c r="E4" s="6" t="n">
        <v>384038</v>
      </c>
      <c r="F4" s="4" t="inlineStr">
        <is>
          <t xml:space="preserve"> </t>
        </is>
      </c>
    </row>
    <row r="5">
      <c r="A5" s="4" t="inlineStr">
        <is>
          <t>Accounts receivable</t>
        </is>
      </c>
      <c r="B5" s="5" t="n">
        <v>50</v>
      </c>
      <c r="C5" s="4" t="inlineStr">
        <is>
          <t xml:space="preserve"> </t>
        </is>
      </c>
      <c r="D5" s="5" t="n">
        <v>50</v>
      </c>
      <c r="E5" s="4" t="inlineStr">
        <is>
          <t xml:space="preserve"> </t>
        </is>
      </c>
      <c r="F5" s="6" t="n">
        <v>192</v>
      </c>
    </row>
    <row r="6">
      <c r="A6" s="4" t="inlineStr">
        <is>
          <t>Other non-current assets</t>
        </is>
      </c>
      <c r="B6" s="5" t="n">
        <v>12034</v>
      </c>
      <c r="C6" s="4" t="inlineStr">
        <is>
          <t xml:space="preserve"> </t>
        </is>
      </c>
      <c r="D6" s="5" t="n">
        <v>12034</v>
      </c>
      <c r="E6" s="4" t="inlineStr">
        <is>
          <t xml:space="preserve"> </t>
        </is>
      </c>
      <c r="F6" s="5" t="n">
        <v>8822</v>
      </c>
    </row>
    <row r="7">
      <c r="A7" s="4" t="inlineStr">
        <is>
          <t>Accounts payable</t>
        </is>
      </c>
      <c r="B7" s="5" t="n">
        <v>0</v>
      </c>
      <c r="C7" s="4" t="inlineStr">
        <is>
          <t xml:space="preserve"> </t>
        </is>
      </c>
      <c r="D7" s="5" t="n">
        <v>0</v>
      </c>
      <c r="E7" s="4" t="inlineStr">
        <is>
          <t xml:space="preserve"> </t>
        </is>
      </c>
      <c r="F7" s="5" t="n">
        <v>60</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0</v>
      </c>
      <c r="C10" s="6" t="n">
        <v>20</v>
      </c>
      <c r="D10" s="5" t="n">
        <v>40</v>
      </c>
      <c r="E10" s="6" t="n">
        <v>40</v>
      </c>
      <c r="F10" s="4" t="inlineStr">
        <is>
          <t xml:space="preserve"> </t>
        </is>
      </c>
    </row>
    <row r="11">
      <c r="A11" s="4" t="inlineStr">
        <is>
          <t>Accounts receivable</t>
        </is>
      </c>
      <c r="B11" s="5" t="n">
        <v>100</v>
      </c>
      <c r="C11" s="4" t="inlineStr">
        <is>
          <t xml:space="preserve"> </t>
        </is>
      </c>
      <c r="D11" s="5" t="n">
        <v>100</v>
      </c>
      <c r="E11" s="4" t="inlineStr">
        <is>
          <t xml:space="preserve"> </t>
        </is>
      </c>
      <c r="F11" s="5" t="n">
        <v>200</v>
      </c>
    </row>
    <row r="12">
      <c r="A12" s="4" t="inlineStr">
        <is>
          <t>Other non-current assets</t>
        </is>
      </c>
      <c r="B12" s="5" t="n">
        <v>1100</v>
      </c>
      <c r="C12" s="4" t="inlineStr">
        <is>
          <t xml:space="preserve"> </t>
        </is>
      </c>
      <c r="D12" s="5" t="n">
        <v>1100</v>
      </c>
      <c r="E12" s="4" t="inlineStr">
        <is>
          <t xml:space="preserve"> </t>
        </is>
      </c>
      <c r="F12" s="5" t="n">
        <v>1100</v>
      </c>
    </row>
    <row r="13">
      <c r="A13" s="4" t="inlineStr">
        <is>
          <t>Accounts payable</t>
        </is>
      </c>
      <c r="B13" s="6" t="n">
        <v>0</v>
      </c>
      <c r="C13" s="4" t="inlineStr">
        <is>
          <t xml:space="preserve"> </t>
        </is>
      </c>
      <c r="D13" s="6" t="n">
        <v>0</v>
      </c>
      <c r="E13" s="4" t="inlineStr">
        <is>
          <t xml:space="preserve"> </t>
        </is>
      </c>
      <c r="F13" s="6" t="n">
        <v>1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268000</v>
      </c>
      <c r="C4" s="6" t="n">
        <v>2381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984000</v>
      </c>
      <c r="C6" s="5" t="n">
        <v>14853000</v>
      </c>
    </row>
    <row r="7">
      <c r="A7" s="4" t="inlineStr">
        <is>
          <t>Noncash lease expense</t>
        </is>
      </c>
      <c r="B7" s="5" t="n">
        <v>10020000</v>
      </c>
      <c r="C7" s="5" t="n">
        <v>9908000</v>
      </c>
    </row>
    <row r="8">
      <c r="A8" s="4" t="inlineStr">
        <is>
          <t>Warrant contra revenue</t>
        </is>
      </c>
      <c r="B8" s="5" t="n">
        <v>0</v>
      </c>
      <c r="C8" s="5" t="n">
        <v>893000</v>
      </c>
    </row>
    <row r="9">
      <c r="A9" s="4" t="inlineStr">
        <is>
          <t>Deferred income tax</t>
        </is>
      </c>
      <c r="B9" s="5" t="n">
        <v>-1709000</v>
      </c>
      <c r="C9" s="5" t="n">
        <v>586000</v>
      </c>
    </row>
    <row r="10">
      <c r="A10" s="4" t="inlineStr">
        <is>
          <t>Share-based compensation expense</t>
        </is>
      </c>
      <c r="B10" s="5" t="n">
        <v>3506000</v>
      </c>
      <c r="C10" s="5" t="n">
        <v>2741000</v>
      </c>
    </row>
    <row r="11">
      <c r="A11" s="4" t="inlineStr">
        <is>
          <t>Allowance of expected credit losses</t>
        </is>
      </c>
      <c r="B11" s="5" t="n">
        <v>428000</v>
      </c>
      <c r="C11" s="5" t="n">
        <v>62000</v>
      </c>
    </row>
    <row r="12">
      <c r="A12" s="4" t="inlineStr">
        <is>
          <t>Impairment losses</t>
        </is>
      </c>
      <c r="B12" s="5" t="n">
        <v>0</v>
      </c>
      <c r="C12" s="5" t="n">
        <v>1257000</v>
      </c>
    </row>
    <row r="13">
      <c r="A13" s="3" t="inlineStr">
        <is>
          <t>Change in assets and liabilities:</t>
        </is>
      </c>
      <c r="B13" s="4" t="inlineStr">
        <is>
          <t xml:space="preserve"> </t>
        </is>
      </c>
      <c r="C13" s="4" t="inlineStr">
        <is>
          <t xml:space="preserve"> </t>
        </is>
      </c>
    </row>
    <row r="14">
      <c r="A14" s="4" t="inlineStr">
        <is>
          <t>Increase in accounts receivable</t>
        </is>
      </c>
      <c r="B14" s="5" t="n">
        <v>-22050000</v>
      </c>
      <c r="C14" s="5" t="n">
        <v>-16941000</v>
      </c>
    </row>
    <row r="15">
      <c r="A15" s="4" t="inlineStr">
        <is>
          <t>Decrease / (increase) in prepaid expenses and other current assets</t>
        </is>
      </c>
      <c r="B15" s="5" t="n">
        <v>392000</v>
      </c>
      <c r="C15" s="5" t="n">
        <v>-5350000</v>
      </c>
    </row>
    <row r="16">
      <c r="A16" s="4" t="inlineStr">
        <is>
          <t>Increase in accounts payable and accrued liabilities</t>
        </is>
      </c>
      <c r="B16" s="5" t="n">
        <v>-3042000</v>
      </c>
      <c r="C16" s="5" t="n">
        <v>-2336000</v>
      </c>
    </row>
    <row r="17">
      <c r="A17" s="4" t="inlineStr">
        <is>
          <t>Increase / (decrease) in deferred revenue</t>
        </is>
      </c>
      <c r="B17" s="5" t="n">
        <v>1203000</v>
      </c>
      <c r="C17" s="5" t="n">
        <v>-1098000</v>
      </c>
    </row>
    <row r="18">
      <c r="A18" s="4" t="inlineStr">
        <is>
          <t>Decrease in operating lease liabilities</t>
        </is>
      </c>
      <c r="B18" s="5" t="n">
        <v>-11269000</v>
      </c>
      <c r="C18" s="5" t="n">
        <v>-9907000</v>
      </c>
    </row>
    <row r="19">
      <c r="A19" s="4" t="inlineStr">
        <is>
          <t>Net cash inflow from operating activities</t>
        </is>
      </c>
      <c r="B19" s="5" t="n">
        <v>17731000</v>
      </c>
      <c r="C19" s="5" t="n">
        <v>18478000</v>
      </c>
    </row>
    <row r="20">
      <c r="A20" s="3" t="inlineStr">
        <is>
          <t>CASH FLOWS FROM INVESTING ACTIVITIES</t>
        </is>
      </c>
      <c r="B20" s="4" t="inlineStr">
        <is>
          <t xml:space="preserve"> </t>
        </is>
      </c>
      <c r="C20" s="4" t="inlineStr">
        <is>
          <t xml:space="preserve"> </t>
        </is>
      </c>
    </row>
    <row r="21">
      <c r="A21" s="4" t="inlineStr">
        <is>
          <t>Purchase of property and equipment</t>
        </is>
      </c>
      <c r="B21" s="5" t="n">
        <v>-13216000</v>
      </c>
      <c r="C21" s="5" t="n">
        <v>-6635000</v>
      </c>
    </row>
    <row r="22">
      <c r="A22" s="4" t="inlineStr">
        <is>
          <t>Net cash outflow from investing activities</t>
        </is>
      </c>
      <c r="B22" s="5" t="n">
        <v>-13216000</v>
      </c>
      <c r="C22" s="5" t="n">
        <v>-6635000</v>
      </c>
    </row>
    <row r="23">
      <c r="A23" s="3" t="inlineStr">
        <is>
          <t>CASH FLOWS FROM FINANCING ACTIVITIES</t>
        </is>
      </c>
      <c r="B23" s="4" t="inlineStr">
        <is>
          <t xml:space="preserve"> </t>
        </is>
      </c>
      <c r="C23" s="4" t="inlineStr">
        <is>
          <t xml:space="preserve"> </t>
        </is>
      </c>
    </row>
    <row r="24">
      <c r="A24" s="4" t="inlineStr">
        <is>
          <t>Proceeds from line of credit</t>
        </is>
      </c>
      <c r="B24" s="5" t="n">
        <v>69310000</v>
      </c>
      <c r="C24" s="5" t="n">
        <v>153000</v>
      </c>
    </row>
    <row r="25">
      <c r="A25" s="4" t="inlineStr">
        <is>
          <t>Repayments of line of credit</t>
        </is>
      </c>
      <c r="B25" s="5" t="n">
        <v>-50210000</v>
      </c>
      <c r="C25" s="5" t="n">
        <v>-205000</v>
      </c>
    </row>
    <row r="26">
      <c r="A26" s="4" t="inlineStr">
        <is>
          <t>Proceeds from the exercise of options</t>
        </is>
      </c>
      <c r="B26" s="5" t="n">
        <v>3534000</v>
      </c>
      <c r="C26" s="5" t="n">
        <v>362000</v>
      </c>
    </row>
    <row r="27">
      <c r="A27" s="4" t="inlineStr">
        <is>
          <t>Principal payments on finance leases</t>
        </is>
      </c>
      <c r="B27" s="5" t="n">
        <v>-639000</v>
      </c>
      <c r="C27" s="5" t="n">
        <v>-342000</v>
      </c>
    </row>
    <row r="28">
      <c r="A28" s="4" t="inlineStr">
        <is>
          <t>Purchase of treasury shares</t>
        </is>
      </c>
      <c r="B28" s="5" t="n">
        <v>-76421000</v>
      </c>
      <c r="C28" s="5" t="n">
        <v>-18551000</v>
      </c>
    </row>
    <row r="29">
      <c r="A29" s="4" t="inlineStr">
        <is>
          <t>Net cash outflow from financing activities</t>
        </is>
      </c>
      <c r="B29" s="5" t="n">
        <v>-54426000</v>
      </c>
      <c r="C29" s="5" t="n">
        <v>-18583000</v>
      </c>
    </row>
    <row r="30">
      <c r="A30" s="4" t="inlineStr">
        <is>
          <t>Effects of exchange rate difference on cash and cash equivalents</t>
        </is>
      </c>
      <c r="B30" s="5" t="n">
        <v>168000</v>
      </c>
      <c r="C30" s="5" t="n">
        <v>-24000</v>
      </c>
    </row>
    <row r="31">
      <c r="A31" s="4" t="inlineStr">
        <is>
          <t>Net decrease in cash and cash equivalents</t>
        </is>
      </c>
      <c r="B31" s="5" t="n">
        <v>-49743000</v>
      </c>
      <c r="C31" s="5" t="n">
        <v>-6764000</v>
      </c>
    </row>
    <row r="32">
      <c r="A32" s="4" t="inlineStr">
        <is>
          <t>Cash and cash equivalents, beginning</t>
        </is>
      </c>
      <c r="B32" s="5" t="n">
        <v>62720000</v>
      </c>
      <c r="C32" s="5" t="n">
        <v>57429000</v>
      </c>
    </row>
    <row r="33">
      <c r="A33" s="4" t="inlineStr">
        <is>
          <t>Cash and cash equivalents, ending</t>
        </is>
      </c>
      <c r="B33" s="5" t="n">
        <v>12977000</v>
      </c>
      <c r="C33" s="5" t="n">
        <v>50665000</v>
      </c>
    </row>
    <row r="34">
      <c r="A34" s="3" t="inlineStr">
        <is>
          <t>Supplemental cash flow disclosures</t>
        </is>
      </c>
      <c r="B34" s="4" t="inlineStr">
        <is>
          <t xml:space="preserve"> </t>
        </is>
      </c>
      <c r="C34" s="4" t="inlineStr">
        <is>
          <t xml:space="preserve"> </t>
        </is>
      </c>
    </row>
    <row r="35">
      <c r="A35" s="4" t="inlineStr">
        <is>
          <t>Cash paid for interest</t>
        </is>
      </c>
      <c r="B35" s="5" t="n">
        <v>1186000</v>
      </c>
      <c r="C35" s="5" t="n">
        <v>339000</v>
      </c>
    </row>
    <row r="36">
      <c r="A36" s="4" t="inlineStr">
        <is>
          <t>Cash paid for income taxes</t>
        </is>
      </c>
      <c r="B36" s="5" t="n">
        <v>9890000</v>
      </c>
      <c r="C36" s="5" t="n">
        <v>5428000</v>
      </c>
    </row>
    <row r="37">
      <c r="A37" s="3" t="inlineStr">
        <is>
          <t>Supplemental non-cash disclosures</t>
        </is>
      </c>
      <c r="B37" s="4" t="inlineStr">
        <is>
          <t xml:space="preserve"> </t>
        </is>
      </c>
      <c r="C37" s="4" t="inlineStr">
        <is>
          <t xml:space="preserve"> </t>
        </is>
      </c>
    </row>
    <row r="38">
      <c r="A38" s="4" t="inlineStr">
        <is>
          <t>Change in accounts payable related to fixed assets</t>
        </is>
      </c>
      <c r="B38" s="6" t="n">
        <v>-298000</v>
      </c>
      <c r="C38" s="4" t="inlineStr">
        <is>
          <t xml:space="preserve"> </t>
        </is>
      </c>
    </row>
    <row r="39">
      <c r="A39" s="4" t="inlineStr">
        <is>
          <t>Change in accounts payable related to fixed assets</t>
        </is>
      </c>
      <c r="B39" s="4" t="inlineStr">
        <is>
          <t xml:space="preserve"> </t>
        </is>
      </c>
      <c r="C39" s="6" t="n">
        <v>-786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Joint Venture - Narrative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method investment</t>
        </is>
      </c>
      <c r="B3" s="6" t="n">
        <v>430</v>
      </c>
      <c r="C3" s="6" t="n">
        <v>417</v>
      </c>
      <c r="D3" s="6" t="n">
        <v>415</v>
      </c>
      <c r="E3" s="6" t="n">
        <v>430</v>
      </c>
      <c r="F3" s="6" t="n">
        <v>370</v>
      </c>
      <c r="G3" s="6" t="n">
        <v>372</v>
      </c>
    </row>
    <row r="4">
      <c r="A4" s="4" t="inlineStr">
        <is>
          <t>Lake Ball,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 in joint venture</t>
        </is>
      </c>
      <c r="B6" s="11" t="n">
        <v>0.475</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 - Summarized Financial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rease (Decrease) In Equity Method Invest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7</v>
      </c>
      <c r="C4" s="6" t="n">
        <v>370</v>
      </c>
      <c r="D4" s="6" t="n">
        <v>415</v>
      </c>
      <c r="E4" s="6" t="n">
        <v>372</v>
      </c>
    </row>
    <row r="5">
      <c r="A5" s="4" t="inlineStr">
        <is>
          <t>Dividends received</t>
        </is>
      </c>
      <c r="B5" s="5" t="n">
        <v>-400</v>
      </c>
      <c r="C5" s="5" t="n">
        <v>-322</v>
      </c>
      <c r="D5" s="5" t="n">
        <v>-781</v>
      </c>
      <c r="E5" s="5" t="n">
        <v>-849</v>
      </c>
    </row>
    <row r="6">
      <c r="A6" s="4" t="inlineStr">
        <is>
          <t>Share of profit</t>
        </is>
      </c>
      <c r="B6" s="5" t="n">
        <v>413</v>
      </c>
      <c r="C6" s="5" t="n">
        <v>382</v>
      </c>
      <c r="D6" s="5" t="n">
        <v>796</v>
      </c>
      <c r="E6" s="5" t="n">
        <v>907</v>
      </c>
    </row>
    <row r="7">
      <c r="A7" s="4" t="inlineStr">
        <is>
          <t>Ending balance</t>
        </is>
      </c>
      <c r="B7" s="6" t="n">
        <v>430</v>
      </c>
      <c r="C7" s="6" t="n">
        <v>430</v>
      </c>
      <c r="D7" s="6" t="n">
        <v>430</v>
      </c>
      <c r="E7" s="6" t="n">
        <v>43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IBEX Limited (“IBEX” and together with its subsidiaries, the “Company,” “ibex,” “we,” “us,” or “our”) was incorporated on February 28, 2017 in Hamilton, Bermuda. Our registered office in Bermuda is Crawford House, 50 Cedar Avenue, Hamilton HM 11, Bermuda. On August 7, 2020, the Company was admitted to trade on the Nasdaq Global Market under the ticker symbol “IBEX.” The Company is an end-to-end provider of technology-enabled customer lifecycle experience (“CLX”) solutions. Through the Company’s integrated CLX platform, a comprehensive portfolio of solutions is offered to optimize customer acquisition, engagement, expansion and experience for clients. The Company leverages sophisticated technology and proprietary analytics, in combination with its global footprint and business process outsourcing expertise, to protect and enhance clients’ brands. Our Connect business lies at the core of our offerings and generates the majority of the Company’s revenue. This business unit delivers differentiated customer service (assisting our clients’ customers with information about our clients and their products or services), technical support (providing specialized teams to provide information, assistance and technical guidance to our clients’ customers on a specific product or service), revenue generation (upselling and cross selling) and other value-added outsourced back office services (finance and accounting, marketing support, sales operations, and human resources administration) to our clients. We deploy these capabilities through a true omni-channel customer experience ("CX") model, which integrates voice, email, chat, SMS, social media and other communication applications. In addition, our ibex Digital suite of solutions works with consumer-facing businesses to help them build, grow and scale technology-driven customer acquisition solutions, while helping drive digital transformation. We offer digital marketing, e-commerce technology, and platform solutions for our clients, helping them build new customer acquisition channels, increase acquired customers, and often do both at a reduced cost. We also have a small suite of what we call CX services which measures, monitors and manages our clients’ holistic customer experiences. Operating segments 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 SUMMARY OF SIGNIFICANT ACCOUNTING POLICIES Basis of presentation and principles of consolidation The Company’s interim consolidated financial statements are prepared in accordance with generally accepted accounting principles in the United States of America (“U.S. GAAP”) and include the financial results of all wholly-owned subsidiaries. All intercompany balances and transactions have been eliminated in consolidation. The Company consolidates variable interest entities ("VIE"), when it is deemed to be the primary beneficiary. The Company is considered the primary beneficiary if it has both (1) the power to direct the activities that most significantly impact the VIE’s economic performance, and (2) the obligation to absorb significant losses of the VIE or the right to receive significant benefits from the VIE. When the Company does not have majority ownership in an entity but exerts significant influence over that entity, the Company accounts for the entity under the equity method of accounting. These unaudit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on Form 10-K for the fiscal year ended June 30, 2024 (the “Annual Report”) as filed with the SEC. There have been no changes to the Company’s significant accounting policies described in the Annual Report that have had a material impact on the Company’s consolidated financial statements and related notes, except for the application of new policies related to VIEs due to transactions entered into during the current year. In the opinion of the Company, these unaudited consolidated financial statements contain all adjustments, consisting of only normal recurring adjustments, necessary for a fair statement of its financial position as of March 31, 2025, its results of operations, comprehensive income, and shareholders’ equity for the three and nine months ended March 31, 2025 and 2024, and cash flows for the nine months ended March 31, 2025 and 2024. The consolidated balance sheet as of June 30, 2024 was derived from the audited annual financial statements included in the Annual Report. Use of estimates 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 Revenue recognition 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ccounting Standards Codification ("ASC") 606, Revenue from Contracts with Customers. Trade receivables In accordance with Accounting Standards Update (“ASU”) No. 2016-13, Financial Instruments - Credit Losses (Topic 326) , the Company estimates its credit losses using the lifetime expected credit loss model. The allowance for credit losses is calculated quarterly based on the Company’s historical loss percentages, net of recoveries. In addition to the evaluation of historical losses, the Company considers current and future economic conditions and events such as changes in customer credit quality and liquidity. The Company will write-off accounts receivable against the allowance after all means of collection have been exhausted and the potential for recovery is considered remote.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 Property and equipment, net Property and equipment and assets leased under financing leases are carried at cost at the acquisition date and are depreciated using the straight-line method over their estimated useful lives. Property and equipment assets are reviewed for impairment whenever events or changes in circumstances indicate that the carrying amount of an asset may not be recoverable. Recoverability is assessed by a comparison of the carrying amount of the asset to the estimated future undiscounted net cash flows expected to be generated by the asset. If estimated future undiscounted net cash flows are less than the carrying value of the asset, an impairment loss is recognized to the extent its carrying value exceeds its estimated fair value. Leases The Company determines whether an arrangement contains a lease at inception in accordance with the provisions of ASC 842, Leases . Operating leases are included in operating lease assets and current and non-current operating lease liabilities, and assets leased under finance leases are included in property and equipment, net and current and long-term debt in the consolidated balance sheets. Operating lease assets represent the Company’s right to use an underlying asset for the lease term, and operating lease liabilities represent the Company’s obligation to make lease payments arising from the lease. Operating lease expense is recognized on a straight-line basis over the lease term in cost of services or selling, general and administrative expense, as applicable. Interest on finance leases is included in interest expense in the consolidated statements of comprehensive income. Contingencies The Company is subject to claims and lawsuits filed in the ordinary course of business. Although management does not believe that any such proceedings will have a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 Share-based compensation plans 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 The Company recognizes share-based compensation expense over the requisite vesting period using a graded vesting model. Awards to employees and directors may contain service, performance and/or market vesting conditions.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The Company records valuation allowances against its deferred tax assets based on whether it is more likely than not that the deferred tax assets will be realized. Share repurchase programs The Company’s board of directors (the “Board”)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The Board will review any authorized repurchase program periodically and may authorize adjustment of its terms and size, and suspend or discontinue the program. The Company has funded and expects to fund future repurchases with its existing cash balance. The share repurchase programs do not obligate the Company to acquire any particular amount of common shares. See Note 11. “Stockholders’ Equity” for more information on share repurchases. Variable Interest Entity During February 2025 and in connection with our strategic expansion into India, the Company entered into an agreement with Safeguard, LLC and its controlled affiliate (collectively, “Safeguard"), an unrelated provider of Business Process Outsourcing ("BPO") services. The Company has a variable interest in Safeguard due to Safeguard's lack of sufficient equity. The Company’s variable interest includes certain lease guaranty and exposure to certain severance payment obligations for Safeguard employees servicing ibex's account. Management determined that ibex is not the primary beneficiary as ibex does not have the power to direct or control the activities which most significantly affect Safeguard's financial performance (such as engaging new clients, expanding its offerings, and engaging in financing activities, among others). Accordingly, the Company is not required to consolidate the results of Safeguard. The Company's primary risk of involvement with Safeguard is the loss of its investment and certain obligations that may be due in the event of early termination of the contract. The Company’s investment, which is considered its maximum exposure to loss, of $2.0 million at March 31, 2025 is included in prepaid expenses and other non-current assets in the consolidated balance sheets. Amounts related to early termination of the contract cannot be reasonably estimated as of March 31, 2025. The Company believes that the possibility of a loss is remote. For the three and nine months ended March 31, 2025, the Company did not provide any financial support to Safeguard other than its contractual commitments. Cloud Computing Software Implementation Costs The Company incurs costs to implement cloud computing arrangements that are hosted by a third-party vendor. In accordance with ASC 350-40, Goodwill and Other, Internal-Use Software, for cloud computing arrangements that meet the definition of a service contract, the Company capitalizes qualifying implementation costs incurred during the application development stage in prepaid expenses and other non-current assets. Capitalized costs are primarily comprised of third-party consulting fees, direct labor, and related expenses. Capitalization of these costs concludes once the project is substantially complete and the software is ready for the Company's intended use. Once available for its intended use, the capitalized costs will be amortized on a straight-line basis over the term of the associated hosting arrangement including periods covered by an option to extend, and are included in selling, general and administrative expenses in the consolidated statements of comprehensive income. Costs related to data conversion, overhead, general and administrative activities, maintenance, and training are expensed as incurred. The Company capitalized $0.1 million and $1.2 million during the three and nine months ended March 31, 2025, respectively. The Company capitalized $1.2 million and $2.4 million during the three and nine months ended March 31, 2024, respectively. Emerging Growth Company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 Recently Issued Accounting Pronouncements In November 2023, the Financial Accounting Standards Board (“FASB”) issued ASU No. 2023-07, Segment Reporting (Topic 280): Improvements to Reportable Segment Disclosures, which improve reportable segment disclosure requirements, primarily through enhanced disclosures about significant segment expenses. In addition, the amendments enhance interim disclosure requirements, clarify segment disclosure requirements for entities with a single reportable segment, and contain other disclosure requirements. The amendments in ASU No. 2023-07 are effective for fiscal years beginning after December 15, 2023, and interim periods within fiscal years beginning after December 15, 2024. Early adoption is permitted. We are currently evaluating the impact of the new guidance on the disclosures to our consolidated financial statements. In December 2023, the FASB issued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the income tax expense or benefit from continuing operations (separated by federal, state and foreign). This update also requires entities to disclose their income tax payments to international, federal, state and local jurisdictions, among other changes. The amendments in ASU No. 2023-09 are effective for fiscal years beginning after December 15, 2024. Early adoption is permitted. We are currently evaluating the impact of the new guidance on the disclosures to our consolidated financial stat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Disclosure requirements were set to begin phasing in for fiscal years beginning on or after January 1, 2025. On April 4, 2024, the SEC determined to voluntarily stay the final rules pending certain legal challenges. On March 27, 2025, the SEC voted to end its defense of the climate disclosure rules, and on April 24, 2025, the U.S. Eighth Circuit Court of Appeals ordered the litigation to be held in abeyance and directed the SEC to indicate within 90 days whether the SEC will reconsider or review the climate disclosure rules. We are currently evaluating the impact of the new rules on the disclosures to our consolidated financial statements. In November 2024, the FASB issued ASU No. 2024-03, Income Statement—Reporting Comprehensive Income—Expense Disaggregation Disclosures: Disaggregation of Income Statement Expenses , which requires disclosures about significant expense categories, including but not limited to, employee compensation, depreciation, amortization, and selling expenses. The amendments in ASU No. 2024-03 are effective for fiscal years beginning after December 15, 2026, and interim periods within fiscal years beginning after December 15, 2027. Early adop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majority of the Company’s revenues are derived from contracts with customers who are located in the United States of America (the “United States” or “U.S.”). However, the Company delivers most of its services from regional customer experience delivery centers that are located in geographies outside of the United States. Our global delivery model is built on regional customer experience delivery centers and includes a unique ability to support work-at-home capabilities in any region. The Company generated its revenue from clients based in the United States and other countries as shown below: Three Months Ended March 31, Nine Months Ended March 31, ($000s) 2025 2024 2025 2024 Revenue United States $ 135,590 $ 122,822 $ 395,716 $ 372,612 Other countries 5,146 3,973 15,419 11,426 Total $ 140,736 $ 126,795 $ 411,135 $ 384,038 The following table presents the breakdown of the Company’s revenues by geographical location, based on where the services are provided: Three Months Ended March 31, Nine Months Ended March 31, ($000s) 2025 2024 2025 2024 Revenue Onshore (United States) $ 33,553 $ 30,748 $ 95,595 $ 92,195 Offshore (Philippines, Pakistan) 72,173 60,840 210,446 183,109 Nearshore (Jamaica, Nicaragua, Honduras) 35,010 35,207 105,094 108,734 Total $ 140,736 $ 126,795 $ 411,135 $ 384,038 The following table presents the breakdown of the Company’s revenue by pattern of revenue recognition: Three Months Ended March 31, Nine Months Ended March 31, ($000s) 2025 2024 2025 2024 Pattern of Revenue recognition Services transferred over time $ 129,325 $ 120,029 $ 382,640 $ 360,168 Services transferred at a point in time 11,411 6,766 28,495 23,870 Total $ 140,736 $ 126,795 $ 411,135 $ 384,038 The movement in deferred revenue was as follows: Three Months Ended March 31, Nine Months Ended March 31, ($000s) 2025 2024 2025 2024 Beginning balance $ 8,342 $ 8,097 $ 5,877 $ 7,796 Revenue recognized (2,065) (2,368) (5,938) (7,301) Revenue deferred 802 969 7,140 6,203 Ending balance $ 7,079 $ 6,698 $ 7,079 $ 6,6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and Significant Client</t>
        </is>
      </c>
      <c r="B1" s="2" t="inlineStr">
        <is>
          <t>9 Months Ended</t>
        </is>
      </c>
    </row>
    <row r="2">
      <c r="B2" s="2" t="inlineStr">
        <is>
          <t>Mar. 31, 2025</t>
        </is>
      </c>
    </row>
    <row r="3">
      <c r="A3" s="3" t="inlineStr">
        <is>
          <t>Receivables [Abstract]</t>
        </is>
      </c>
      <c r="B3" s="4" t="inlineStr">
        <is>
          <t xml:space="preserve"> </t>
        </is>
      </c>
    </row>
    <row r="4">
      <c r="A4" s="4" t="inlineStr">
        <is>
          <t>Accounts Receivable and Significant Client</t>
        </is>
      </c>
      <c r="B4" s="4" t="inlineStr">
        <is>
          <t>ACCOUNTS RECEIVABLE AND SIGNIFICANT CLIENT Accounts receivable, net in the accompanying consolidated balance sheets, consists of the following: March 31, June 30, ($000s) 2025 2024 Accounts receivable $ 120,222 $ 98,438 Less: Allowance for credit losses (187) (72) Accounts receivable, net $ 120,035 $ 98,366 The Company will write-off accounts receivable against the allowance when it determines a balance is uncollectible. Activity in the Company’s allowance for credit losses consists of the following: Three Months Ended March 31, Nine Months Ended March 31, ($000s) 2025 2024 2025 2024 Beginning balance $ 348 $ 117 $ 72 $ 120 Provision for credit losses 105 69 449 93 Reversal of provision for credit losses — (13) (21) (31) Uncollectible receivables written off (266) (67) (313) (78) Effect of foreign exchange — 1 — 3 Ending balance $ 187 $ 107 $ 187 $ 107 Significant Client During the nine months ended March 31, 2025 and 2024 , the Company had one client that contributed approximately 11% and 13% of total revenue, respectively. To limit the Company’s credit risk with its clients, management regularly monitors the aging of customer receivables, maintains allowances for credit losses and may require prepayment for services from certain clients. Based on currently available information, management does not believe significant credit risk exists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4:54Z</dcterms:created>
  <dcterms:modified xmlns:dcterms="http://purl.org/dc/terms/" xmlns:xsi="http://www.w3.org/2001/XMLSchema-instance" xsi:type="dcterms:W3CDTF">2025-05-08T20:24:55Z</dcterms:modified>
</cp:coreProperties>
</file>